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of the C" sheetId="7" r:id="rId7"/>
    <s:sheet name="Summary of significant accounti" sheetId="8" r:id="rId8"/>
    <s:sheet name="Commitments and contingencies" sheetId="9" r:id="rId9"/>
    <s:sheet name="Severance payable" sheetId="10" r:id="rId10"/>
    <s:sheet name="Related party transactions" sheetId="11" r:id="rId11"/>
    <s:sheet name="Notes payable" sheetId="12" r:id="rId12"/>
    <s:sheet name="Capital transactions" sheetId="13" r:id="rId13"/>
    <s:sheet name="Basic and diluted earnings (los" sheetId="14" r:id="rId14"/>
    <s:sheet name="Income taxes" sheetId="15" r:id="rId15"/>
    <s:sheet name="Segment reporting" sheetId="16" r:id="rId16"/>
    <s:sheet name="Accounting Policies (Policies)" sheetId="17" r:id="rId17"/>
    <s:sheet name="Changes in the Company's deferr" sheetId="18" r:id="rId18"/>
    <s:sheet name="Summary Stock Options (Tables)" sheetId="19" r:id="rId19"/>
    <s:sheet name="Schedule of all stock options o" sheetId="20" r:id="rId20"/>
    <s:sheet name="Schedule of details the future " sheetId="21" r:id="rId21"/>
    <s:sheet name="Computation Basic and diluted e" sheetId="22" r:id="rId22"/>
    <s:sheet name="Schedule Of income Tax Expense " sheetId="23" r:id="rId23"/>
    <s:sheet name="Segment Information Reporting (" sheetId="24" r:id="rId24"/>
    <s:sheet name="Concentration of credit risk Pa" sheetId="25" r:id="rId25"/>
    <s:sheet name="Significant Accounting Policies" sheetId="26" r:id="rId26"/>
    <s:sheet name="Significant Accounting Polici27" sheetId="27" r:id="rId27"/>
    <s:sheet name="Deferred service revenue relate" sheetId="28" r:id="rId28"/>
    <s:sheet name="Stock Options (Details)" sheetId="29" r:id="rId29"/>
    <s:sheet name="Stock Options Outstanding And C" sheetId="30" r:id="rId30"/>
    <s:sheet name="Summary Of Stock Options Outsta" sheetId="31" r:id="rId31"/>
    <s:sheet name="Assumptions used in the Black-S" sheetId="32" r:id="rId32"/>
    <s:sheet name="Summary Of Stock Options Outs33" sheetId="33" r:id="rId33"/>
    <s:sheet name="Summary Of All Stock Options Ou" sheetId="34" r:id="rId34"/>
    <s:sheet name="Commitments and contingencies -" sheetId="35" r:id="rId35"/>
    <s:sheet name="Commitments and contingencies36" sheetId="36" r:id="rId36"/>
    <s:sheet name="Severance agreement (Details)" sheetId="37" r:id="rId37"/>
    <s:sheet name="Severance payable (Details)" sheetId="38" r:id="rId38"/>
    <s:sheet name="Related party transactions (Det" sheetId="39" r:id="rId39"/>
    <s:sheet name="Related Party Transactions bala" sheetId="40" r:id="rId40"/>
    <s:sheet name="Notes Payable (Details)" sheetId="41" r:id="rId41"/>
    <s:sheet name="CAPITAL TRANSACTIONS (Narrative" sheetId="42" r:id="rId42"/>
    <s:sheet name="Capital stock - Share based com" sheetId="43" r:id="rId43"/>
    <s:sheet name="Earnings Per Share (Details)" sheetId="44" r:id="rId44"/>
    <s:sheet name="Basic and diluted earnings per " sheetId="45" r:id="rId45"/>
    <s:sheet name="Basic And Diluted Earnings Pe46" sheetId="46" r:id="rId46"/>
    <s:sheet name="Computations For Basic And Full" sheetId="47" r:id="rId47"/>
    <s:sheet name="Income taxes (Details)" sheetId="48" r:id="rId48"/>
    <s:sheet name="Income Tax (Details)" sheetId="49" r:id="rId49"/>
    <s:sheet name="Selected balance sheet informat" sheetId="50" r:id="rId50"/>
    <s:sheet name="Segment Reporting (Details)" sheetId="51" r:id="rId51"/>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n. 30, 2015</t>
  </si>
  <si>
    <t>Aug. 06, 2015</t>
  </si>
  <si>
    <t>Document and Entity Information:</t>
  </si>
  <si>
    <t>Entity Registrant Name</t>
  </si>
  <si>
    <t>ICTV Brands Inc.</t>
  </si>
  <si>
    <t>Entity Trading Symbol</t>
  </si>
  <si>
    <t>ICTV</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4</t>
  </si>
  <si>
    <t>CURRENT ASSETS:</t>
  </si>
  <si>
    <t>Cash and cash equivalents</t>
  </si>
  <si>
    <t>Cash held in escrow</t>
  </si>
  <si>
    <t>Accounts receivable, net of allowances for returns and doubtful accounts of $226,689 and $316,643, respectively</t>
  </si>
  <si>
    <t>Inventories, net</t>
  </si>
  <si>
    <t>Prepaid expenses and other current assets</t>
  </si>
  <si>
    <t>Total current assets</t>
  </si>
  <si>
    <t>Furniture and equipment</t>
  </si>
  <si>
    <t>Less accumulated depreciation</t>
  </si>
  <si>
    <t>Furniture and equipment, net</t>
  </si>
  <si>
    <t>Total assets</t>
  </si>
  <si>
    <t>CURRENT LIABILITIES:</t>
  </si>
  <si>
    <t>Accounts payable and accrued liabilities</t>
  </si>
  <si>
    <t>Severance payable - short-term</t>
  </si>
  <si>
    <t>Deferred revenue - short-term</t>
  </si>
  <si>
    <t>Total current liabilities</t>
  </si>
  <si>
    <t>Severance payable - long-term</t>
  </si>
  <si>
    <t>Deferred revenue - long-term</t>
  </si>
  <si>
    <t>Total long-term liabilities</t>
  </si>
  <si>
    <t>COMMITMENTS AND CONTINGENCIES</t>
  </si>
  <si>
    <t>SHAREHOLDERS' EQUITY:</t>
  </si>
  <si>
    <t>Preferred stock 20,000,000 shares authorized, no shares issued and outstanding</t>
  </si>
  <si>
    <t>Common stock, $0.001 par value, 100,000,000 shares authorized, 24,693,678 and 23,569,399 shares issued and outstanding as of June 30, 2015 and December 31, 2014, respectively</t>
  </si>
  <si>
    <t>Additional paid-in-capital</t>
  </si>
  <si>
    <t>Accumulated deficit</t>
  </si>
  <si>
    <t>Total shareholders' equity</t>
  </si>
  <si>
    <t>Total liabilities and shareholders' equity</t>
  </si>
  <si>
    <t>CONDENSED CONSOLIDATED BALANCE SHEETS PARENTHETICALS - USD ($)</t>
  </si>
  <si>
    <t>Parentheticals</t>
  </si>
  <si>
    <t>Accounts receivable, allowances for returns and doubtful accounts</t>
  </si>
  <si>
    <t>Preferred Stock, shares authorized</t>
  </si>
  <si>
    <t>Common Stock, par value</t>
  </si>
  <si>
    <t>Common Stock, shares authorized</t>
  </si>
  <si>
    <t>Common Stock, shares issued</t>
  </si>
  <si>
    <t>Common Stock, shares outstanding</t>
  </si>
  <si>
    <t>CONDENSED CONSOLIDATED STATEMENTS OF OPERATIONS (Unaudited) - USD ($)</t>
  </si>
  <si>
    <t>3 Months Ended</t>
  </si>
  <si>
    <t>Jun. 30, 2014</t>
  </si>
  <si>
    <t>SALES</t>
  </si>
  <si>
    <t>NET SALES</t>
  </si>
  <si>
    <t>COST OF SALES</t>
  </si>
  <si>
    <t>GROSS PROFIT</t>
  </si>
  <si>
    <t>OPERATING EXPENSES:</t>
  </si>
  <si>
    <t>General and administrative</t>
  </si>
  <si>
    <t>Selling and marketing</t>
  </si>
  <si>
    <t>Total operating expenses</t>
  </si>
  <si>
    <t>OPERATING INCOME (LOSS)</t>
  </si>
  <si>
    <t>INTEREST (EXPENSE) INCOME, NET</t>
  </si>
  <si>
    <t>INCOME (LOSS) BEFORE PROVISION FOR INCOME TAX</t>
  </si>
  <si>
    <t>PROVISION FOR INCOME TAXES</t>
  </si>
  <si>
    <t>NET INCOME (LOSS)</t>
  </si>
  <si>
    <t>NET INCOME (LOSS) PER SHARE</t>
  </si>
  <si>
    <t>BASIC</t>
  </si>
  <si>
    <t>DILUTED</t>
  </si>
  <si>
    <t>WEIGHTED AVERAGE NUMBER OF COMMON SHARES</t>
  </si>
  <si>
    <t>CONDENSED CONSOLIDATED STATEMENTS OF SHAREHOLDERS' EQUITY - 6 months ended Jun. 30, 2015 - USD ($)</t>
  </si>
  <si>
    <t>Common Stock $0.001 par value Shares</t>
  </si>
  <si>
    <t>Common Stock $0.001 par value Amount</t>
  </si>
  <si>
    <t>Additional Paid-In Capital</t>
  </si>
  <si>
    <t>Accumulated Deficit</t>
  </si>
  <si>
    <t>Totals</t>
  </si>
  <si>
    <t>Balance at Jan. 02, 2015</t>
  </si>
  <si>
    <t>Share based compensation</t>
  </si>
  <si>
    <t>Exercise of warrants</t>
  </si>
  <si>
    <t>Exercise of options</t>
  </si>
  <si>
    <t>Net income</t>
  </si>
  <si>
    <t>Balance at Jun. 30, 2015</t>
  </si>
  <si>
    <t>CONDENSED CONSOLIDATED STATEMENTS OF CASH FLOWS (Unaudited) - USD ($)</t>
  </si>
  <si>
    <t>CASH FLOWS FROM OPERATING ACTIVITIES:</t>
  </si>
  <si>
    <t>Net income (loss)</t>
  </si>
  <si>
    <t>Adjustments to reconcile net income (loss) to net cash and cash equivalents (used in) provided by operating activities:</t>
  </si>
  <si>
    <t>Depreciation</t>
  </si>
  <si>
    <t>Bad debt expense</t>
  </si>
  <si>
    <t>Reduction in tax penalties payable</t>
  </si>
  <si>
    <t>Change in assets and liabilities</t>
  </si>
  <si>
    <t>Accounts receivable</t>
  </si>
  <si>
    <t>Inventories</t>
  </si>
  <si>
    <t>Severance payable</t>
  </si>
  <si>
    <t>Tax penalties payable</t>
  </si>
  <si>
    <t>Deferred revenue</t>
  </si>
  <si>
    <t>Net cash provided by (used in) operating activities</t>
  </si>
  <si>
    <t>CASH FLOWS FROM INVESTING ACTIVITIES:</t>
  </si>
  <si>
    <t>Purchase of furniture and equipment</t>
  </si>
  <si>
    <t>Net cash used in investing activities</t>
  </si>
  <si>
    <t>CASH FLOWS FROM FINANCING ACTIVITIES:</t>
  </si>
  <si>
    <t>Proceeds from exercise of options</t>
  </si>
  <si>
    <t>Proceeds from exercise of warrants</t>
  </si>
  <si>
    <t>Release of collateral on line of credit</t>
  </si>
  <si>
    <t>Payments on convertible note payable to shareholder</t>
  </si>
  <si>
    <t>Net cash provided by financing activities</t>
  </si>
  <si>
    <t>NET (DECREASE) INCREASE IN CASH AND CASH EQUIVALENTS</t>
  </si>
  <si>
    <t>CASH AND CASH EQUIVALENTS, beginning of the period</t>
  </si>
  <si>
    <t>CASH AND CASH EQUIVALENTS, end of the period</t>
  </si>
  <si>
    <t>SUPPLEMENTAL DISCLOSURE OF CASH FLOW INFORMATION:</t>
  </si>
  <si>
    <t>Taxes paid</t>
  </si>
  <si>
    <t>Tax penalties and interest paid</t>
  </si>
  <si>
    <t>Interest paid</t>
  </si>
  <si>
    <t>Write off of fully depreciated furniture and equipment</t>
  </si>
  <si>
    <t>Conversion of shareholder note payable</t>
  </si>
  <si>
    <t>Organization, Business of the Company and Liquidity</t>
  </si>
  <si>
    <t>Note 1 - Organization, Business of the Company and Liquidity Organization and Nature of Operations ICTV Brands Inc., (the Company or ICTV), formerly known as International Commercial Television, Inc., was organized under the laws of the State of Nevada on June 25, 1998. On July 3, 2014, the Board of Directors of the Company recommended to the shareholders that the Companys Articles of Incorporation be amended to change the name of the Company to ICTV Brands Inc., which was approved by the holders of a majority of the Companys outstanding stock and became effective on August 20, 2014. The Company together with its wholly-owned subsidiary, Better Blocks International Limited (BBI), sells various health, wellness and beauty products as well as miscellaneous consumer products through a number of sales channels throughout the United States and internationally. Although our companies are incorporated in Nevada and New Zealand, our operations are currently run from the Wayne, Pennsylvania office. The Company develops, markets and sells products through a multi-channel distribution strategy, including long-form infomercials which we produce, short-form advertising spots, live home shopping television, specialty outlets, online shopping, and traditional retail stores. We offer primarily health, beauty and wellness products as well as various consumer products, including DermaWand TM ® ® ® TM The goal of our strategy is to use the brand awareness we create in our infomercials so that we can sell the products featured in our infomercials, along with related families of products, under distinct brand names on both a continuity program model basis and in traditional retail stores. Our goal is to have these families of products sold in the traditional retail environment in shelf-space dedicated to the product category. The Company is presently exploring other devices and consumable product lines currently under licensing agreements.</t>
  </si>
  <si>
    <t>Summary of significant accounting policies</t>
  </si>
  <si>
    <t xml:space="preserve">Note 2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4. In the opinion of management, all adjustments necessary for a fair presentation of the consolidated financial position, consolidated results of operations and consolidated cash flows, for the periods indicated, have been made. The results of operations for the six months ended June 30, 2015 are not necessarily indicative of operating results that may be achieved over the course of the full year. Principles of consolidation The accompanying consolidated financial statements include the accounts of the Company and its wholly-owned subsidiary BBI. All significant inter-company transactions and balances have been eliminated. Use of estimates The preparation of financial statements in conformity with generally accepted accounting principles of the United States of America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 Recently Issued Accounting Pronouncements In July 2015, the Financial Accounting Standards Board (FASB) issued Accounting Standard Update (ASU) No. 2015-11- Inventory (Topic 330) which provid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Company is currently evaluating the impact of the new guidance to the consolidated financial statements. In May 2014, the FASB issued ASU No. 2014-09 - Revenue from Contracts with Customers which provides new accounting guidance on revenue recognition. The new standards provides for a single five-step model to be applied to all revenue contracts with customers as well as required additional financial statement disclosure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On July 9, 2015, the FASB agreed to delay the effective date by one year. In accordance with the agreed upon delay, the new standard is effective for us beginning in the first quarter of 2018. The Company is currently evaluating the impact of the new guidance to the consolidated financial statements. In August 2014, the FASB issued ASU 2014-15 - 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The Company is currently evaluating the impact to the consolidated financial statements related to this guidance. Concentration of credit risk 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June 30, 2015, 66% of the Companys accounts receivable were due from various individual customers to whom our products had been sold directly via Direct Response Television. In addition, 16% was due from live home shopping customers and 7% of the Companys accounts receivable was cash due from the Companys credit card processors as of June 30, 2015. Major customers are considered to be those who accounted for more than 10% of net sales. For the three and six months ended June 30, 2015, there were no major customers as compared to 17% and 11%, respectively, of net sales made to one major international third party distributor for the three and six months ended June 30, 2014.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Cash and cash equivalents The Company considers all unrestricted highly liquid investments with an original maturity of three months or less to be cash equivalents. Cash held in escrow The Company utilized Transfirst ePayment Services Check Gateway platform for electronic check processing, which maintained a reserve fund within our electronic check processing account to cover fees, charges, and expenses due to them, including those estimated for possible customer charge backs. Effective April 28, 2015, the Company discontinued the acceptance of e-checks and will no longer use the Check Gateway platform At June 30, 2015 and December 31, 2014, the amount of such reserves were approximately $0 and $48,000, respectively. The reserve was released in full by June 30, 2015. ICTVs credit card processing vendor for VISA, Mastercard, Discover and American Express transactions in the United States, Chase Paymentech, does not require such a reserve. Additionally, as described further in Note 6, effective February 18, 2015, the Company terminated its Credit Facility and the $500,000 collateral held in escrow was released. 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Accounts receivable Accounts receivable are recorded net of allowances for returns and doubtful accounts of approximately $227,000 at June 30, 2015 and $317,000 at December 31, 2014. The allowances are estimated based on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149,000 at June 30, 2015 and $221,000 at December 31, 2014. Inventories Inventories consist primarily of products held for resale, and are valued at the lower of cost (first-in, first-out method) or market. The Company adjusts inventory for estimated obsolescence when necessary based upon demand and market conditions. Included in inventory at June 30, 2015 and December 31, 2014 is approximately $58,000 and $115,000, respectively, of consigned product that has been shipped to customers under the 30-day free trial period for which the trial period has not expired and as such the customer has not accepted the product. 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2,100 and $4,200 and $1,500 and $2,800 for the three and six months ended June 30, 2015 and 2014, respectively.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six months ended June 30, 2015 and 2014. Revenue recognition For our DRTV consumer television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condensed consolidated statements of operations are net of sales taxes. 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assured. Revenue related to our DermaVital TM The Company has a return policy whereby the customer can return any product received within 30 days of receipt for a full refund. However, historically the Company has accepted returns past 30 days of receipt. The Company provides an allowance for returns based upon past experience. Returns for the periods presented have been offset against gross sales. In 2012, the Company started selling warranties on the DermaWand TM June 30, 2015 Deferred extended warranty revenue: Balance at January 1, 2015 $ 670,075 Revenue deferred for new warranties 124,731 Revenue recognized (105,040) Balance at June 30, 2015 $ 689,766 Current portion $ 213,524 Non-current portion 476,242 $ 689,766 Shipping and handling The amount billed to customers for shipping and handling is included in revenue. Shipping, handling and processing revenue approximated $883,000 and $886,000 and $2,103,000 and $2,534,000 for the three and six months ended June 30, 2015 and 2014, respectively. Shipping and handling costs are included in cost of sales. Shipping and handling costs approximated $561,000 and $554,000 and $1,192,000 and $1,365,000 for the three and six months ended June 30, 2015 and 2014, respectively. Research and development Research and development costs are expensed as incurred and are included in selling and marketing expense in the accompanying condensed consolidated statement of operations. Research and development costs primarily consist of efforts to discover and develop new products, including clinical trials, product safety testing, certifications for international regulations and standards, etc. Product testing and development costs approximated $37,000 and $81,000 and $60,000 and $225,000 for the three and six months ended June 30, 2015 and 2014, respectively. Media and production costs Media and internet marketing costs are expensed as incurred and are included in selling and marketing expense in the accompanying condensed consolidated statement of operations. Production costs associated with the creation of new and updated infomercials and advertising campaigns are expensed at the commencement of a campaign. The Company incurred approximately $2,065,000 and $1,996,000 in media costs for airing its infomercials, $115,000 and $74,000 in new production costs, and $102,000 and $128,000 in internet marketing costs for the three months ended June 30, 2015 and 2014, respectively and approximately $5,313,000 and $5,912,000 in media costs for airing its infomercials, $208,000 and $166,000 in new production costs, and $315,000 and $284,000 in internet marketing costs for the six months ended June 30, 2015 and 2014, respectively. 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June 30, 2015, 316,667 options are outstanding under the Plan. 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On April 21, 2014, the Companys Board of Directors adopted a resolution to increase the number of common shares which may be granted to 6,000,000 shares. On June 19, 2014, the increase in the number of shares that may be granted under the 2011 Plan was approved by a majority of the Companys shareholder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June 30, 2015, 3,579,056 options are outstanding under the 2011 Plan. The Company accounts for equity instruments issued to non-employees in accordance with the provisions of ASC Topic 505, subtopic 50, Equity-Based Payments to Non-Employees The Company uses ASC Topic 718, Share-Based Payments to account for share-based compensation issued to employees and directors. The Company recognizes compensation expense in an amount equal to the fair value of share-based payments such as stock options granted to employees over the requisite vesting period of the awards. The following is a summary of stock options outstanding under the Plan and 2011 Plan (collectively Stock Option Plans) for the six months ended June 30, 2015 and 2014: Number of Shares Weighted Average Exercise Price Non- Employee Employee Totals Balance, January 1, 2015 4,220,002 350,000 4,570,002 $ 0.40 Granted during the period - - - - Exercised during the period (309,279) (350,000) (659,279) 0.14 Forfeited during the period (15,000) - (15,000) 0.49 Balance, June 30, 2015 3,895,723 - 3,895,723 $ 0.38 Number of Shares Weighted Average Exercise Price Non- Employee Employee Totals Balance, January 1, 2014 3,125,002 350,000 3,475,002 $ 0.24 Granted during the period 550,000 - 550,000 0.62 Exercised during the period (285,000) - (285,000) 0.09 Balance, June 30, 2014 3,390,002 350,000 3,740,002 $ 0.30 Of the stock options outstanding as of June 30, 2015 under the Stock Option Plans, 1,731,278 options are currently vested and exercisable. The weighted average exercise price of these options was $0.29. These options expire through December 2024. The aggregate intrinsic value for options outstanding and exercisable at June 30, 2015 and 2014 was approximately $503,000 and $568,000, respectively. The aggregate intrinsic value for options exercised during the six months ended June 30, 2015 was approximately $282,000. For the three and six months ended June 30, 2015 and 2014, the Company recorded approximately $138,900 and $79,000 and $278,200 and $159,000, respectively in share based compensation expense related to vesting of options previously granted under the Stock Option Plans. At June 30, 2015, there was approximately $952,626 of total unrecognized compensation cost related to non-vested option grants that will be recognized over the remaining vesting period of 3 years. The following assumptions are used in the Black-Scholes option pricing model for the six months ended June 30, 2014 to value the stock options under the Stock Option Plans granted during that period. There were no grants for the six months ended June 30, 2015. 2014 Risk-free interest rate 2.14%-2.30% Expected dividend yield 0.00 Expected life 6.00 years Expected volatility 324-340% Weighted average grant date fair value $0.71 The following is a summary of stock options outstanding outside of the existing Stock Option Plans for the six months ended June 30, 2015 and 2014: Number of Shares Weighted Average Exercise Price Non- Employee Employee Totals Balance, January 1, 2015 466,667 2,016,667 2,483,334 $ 0.36 Granted during the period - - - - Exercised during the period - (40,000) (40,000) 0.15 Forfeited during the period - - - - Balance, June 30, 2015 466,667 1,976,667 2,443,334 $ 0.36 Number of Shares Weighted Average Exercise Price Non- Employee Employee Totals Balance, January 1, 2014 291,667 1,590,000 1,881,667 $ 0.23 Granted during the period 100,000 510,000 610,000 0.63 Exercised during the period - (133,333) (133,333) 0.15 Balance, June 30, 2014 391,667 1,966,667 2,358,334 $ 0.34 Of the stock options outstanding as of June 30, 2015 outside of the existing Stock Option Plans, 2,235,001 options are currently vested and exercisable. The weighted average exercise price of these options was $0.34. These options expire through December 2024. The aggregate intrinsic value for options outstanding and exercisable at June 30, 2015 and 2014 outside of the existing stock option plans was approximately $582,000 and $456,000, respectively. There was one option exercised during the six months ended June 30, 2015. The aggregate intrinsic value for options exercised during the six months ended June 30, 2015 was approximately $17,000. For the three and six months ended June 30, 2015 and 2014, the Company recorded approximately $18,000 and $270,000 and $32,000 and $347,000 of expense, respectively, in share based compensation related to vesting of options previously granted outside of the Stock Option Plans. At June 30, 2015, there was approximately $100,000 of total unrecognized compensation cost related to non-vested option grants outside the Stock Options Plans will be recognized over the remaining vesting period of approximately 3 years. The following assumptions are used in the Black-Scholes option pricing model for the six months ended June 30 2014 to value the stock options granted outside the Stock Options Plans during that period. There were no grants for the six months ended June 30, 2015. 2014 Risk-free interest rate 0.85%-2.73% Expected dividend yield 0.00 Expected life 2.5-10.00 years Expected volatility 193-341% Weighted average grant date fair value $0.69 The following is a summary of all stock options outstanding and nonvested for the six months ended June 30, 2015: Number of Shares Weighted Average Exercise Price Non- Employee Employee Totals Balance, January 1, 2015  nonvested 3,262,779 100,000 3,362,779 $ 0.51 Granted - - - - Vested (875,000) (100,000) (975,000) 0.37 Forfeited (15,000) - (15,000) 0.49 Balance June 30, 2015 - nonvested 2,372,779 - 2,372,779 $ 0.46 For the six months ended June 30, 2015 and 2014, the Company recognized approximately $310,000 and $180,000, respectively, in share based compensation expense related to employee stock options and approximately $0 and $326,000, respectively, related to share based compensation expense related to non-employee stock based awards. </t>
  </si>
  <si>
    <t>Commitments and contingencies</t>
  </si>
  <si>
    <t xml:space="preserve">Note 3- Commitments and contingencies Leases As of June 30, 2015, the Company had an active lease related to the office space in Wayne, Pennsylvania. The amended lease is for three years, through March 2016. Rent expense incurred during the three and six months ended June 30, 2015 and 2014 totaled approximately $15,000 and $15,000 and $28,000 and $28,000, respectively. The schedule below details the future financial obligations under the remaining lease. Remaining six months 2015 2016 2017 TOTAL OBLIGATION Wayne - Corporate HQ $ 29,100 $ 14,600 $ - $ 43,700 Total Lease Obligations $ 29,100 $ 14,600 $ - $ 43,700 DermaWand TM On October 15, 1999, Windowshoppe.com Limited (WSL) entered into an endorsement agreement with an individual for her appearance in a DermaWand infomercial. On July 11, 2001, the agreement was amended to include a royalty payment for each unit sold internationally, up to a maximum royalty payment for any one calendar quarter. Further, if the infomercial is aired in the United States, then the airing fee will revert back to the same flat rate per calendar quarter. The initial term of the agreement was five years starting October 15, 1999. The agreement automatically and continually renews for successive additional five-year terms unless R.J.M.Ventures (RJML) is in material default and is notified in writing at least thirty days prior to the end of the then current term that the individual intends to terminate the agreement. The Company assumed any and all responsibilities associated with the license and reconveyance agreements dated April 1, 2000 entered into by the Company and WSL and RJML. On January 5, 2001, WSL entered into an agreement with Omega 5. WSL shall have worldwide nonexclusive rights to manufacture, market and distribute DermaWand TM During 2007, the Company entered into an exclusive license agreement with Omega 5 wherein ICTV was assigned all of the trademarks and all of the patents and pending patents relating to the DermaWand TM TM The amount of royalty expense incurred for sales of the DermaWand TM Product Liability Insurance For certain products, the Company was (and is) listed as an additional insured party under the product manufacturers insurance policy. The current policy has a scheduled expiration of April 20, 2016. At present, management is not aware of any claims against the Company for any products sold. </t>
  </si>
  <si>
    <t>Severance payable {1}</t>
  </si>
  <si>
    <t>Note 4  Severance payable In September 2010 the Company entered into a severance agreement with a former consultant. Under the severance agreement, the consultant will be paid $270,000 over a 27 month period in increments of $10,000 per month beginning in September 2010 and continuing through November 2012. The Company recorded the $270,000 as a General and Administrative expense in the three months ended September 30, 2010. In April 2011, the Company amended the aforementioned severance agreement. The amendment allows the Company to make monthly payments of $3,400 per month for a period of one year from April 2011 through March 2012. In March 2012, the Company amended the aforementioned severance agreement for a second time to continue the monthly payment amount of $3,400 through March 2016. The severance payable balance was approximately $27,000 at June 30, 2015, all of which is current as of June 30, 2015, and $47,000 at December 31, 2014, of which approximately $41,000 is current and approximately $6,000 is long-term.</t>
  </si>
  <si>
    <t>Related party transactions</t>
  </si>
  <si>
    <t xml:space="preserve">Note 5 - Related party transactions In April 2012, the Company modified a convertible note payable to a shareholder with an original amount of $590,723 from being interest-free with no specific terms of repayment, to including interest at the rate of four and three quarters percent (4.75%) per annum as well as a conversion option such that all or any part of this note may be converted into shares of common stock of the Company at any time, and from time to time, prior to payment, at a conversion price of $0.50 per share. No principal payments were made by the Company during 2015 compared to payments of $40,000 and $115,000 during the three and six months ended June 30, 2014, respectively. There were no interest payments during 2015 and $2,000 and $6,100 were paid during the three and six months ended June 30 2014, respectively. During 2014, the shareholder sold $275,000 of the note to accredited investors, who converted the notes into 550,000 shares of the Companys stock at the contractual conversion price of $.50 per share. The remainder of the note was paid in full in 2014. </t>
  </si>
  <si>
    <t>Notes payable</t>
  </si>
  <si>
    <t>Debt:</t>
  </si>
  <si>
    <t xml:space="preserve">Note 6  Notes payable On July 2, 2014, the Company entered into a $500,000, one-year Credit Facility with JPMorgan Chase Bank, N.A with an expiration date of July 2, 2015. Interest on the Credit Facility was calculated using the Adjusted One Month LIBOR Rate plus 2.50%. The facility was collateralized by a lien on the Companys assets and requires the Company to maintain prescribed levels of liquidity and EBITDA. Effective November 7, 2014, the Credit Facility was amended to remove the EBITDA covenant and hold $500,000 as cash collateral for the amount of the line of credit. The Company did not utilize the Credit Facility. Effective February 18, 2015, the Company terminated the Credit Facility and the $500,000 collateral held in escrow was released. </t>
  </si>
  <si>
    <t>Capital transactions</t>
  </si>
  <si>
    <t xml:space="preserve">Note 7 - Capital transactions On August 15, 2012, the Company entered into a three year corporate public relations agreement with a consultant. As part of the agreement, the consultant receives a monthly consulting fee of $4,000, a commission of $7.50 for each DermaWand TM </t>
  </si>
  <si>
    <t>Basic and diluted earnings (loss) per share</t>
  </si>
  <si>
    <t>Note 8 - Basic and diluted earnings per share ASC 260, Earnings Per Share requires presentation of basic earnings per share and dilutive earnings per share. The computation of basic earnings per share is computed by dividing earning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At June 30, 2015 there were no warrants outstanding and exercisable. At June 30, 2015 there were approximately 6,339,057 stock options outstanding and 3,966,279 were vested and exercisable at an average exercise price of $0.32. The following securities were not included in the computation of diluted net income (loss) per share as their effect would have been anti-dilutive: Three Months Ended Six Months Ended June 30, 2015 June 30, 2014 June 30, 2015 June 30, 2014 Options to purchase common stock 2,263,333 1,850,000 2,263,333 6,098,336 Outstanding warrants - - - 520,000 Convertible note payable - - - 787,446 The number of shares of common stock used to calculate basic and diluted earnings per share for the six months ended June 30, 2015 and 2014 was determined as follows: Three Months Ended Six Months Ended June 30, 2015 June 30, 2014 June 30, 2015 June 30, 2014 Basic weighted average shares outstanding 24,340,451 23,163,316 24,130,481 22,860,959 Dilutive effect of outstanding stock options 2,220,878 2,070,556 2,239,940 - Dilutive effect of outstanding warrants - 374,607 - - Dilutive effect of convertible note payable - 387,446 - - Weighted average dilutive shares outstanding 26,561,329 25,995,925 26,370,421 22,860,959 The computations for basic and fully diluted earnings per share are as follows: Weighted Average For the three-months ended June 30, 2015: Income (Numerator) Shares (Denominator) Per Share Amount Basic earnings per share Income to common shareholders $ 286,630 24,340,451 $ 0.01 Diluted earnings per share Income to common shareholders $ 286,630 26,561,329 $ 0.01 Weighted Average For the three-months ended June, 2014: Income (Numerator) Shares (Denominator) Per Share Amount Basic earnings per share Income to common shareholders $ 158,916 23,163,316 $ 0.01 Diluted earnings per share Income to common shareholders, including interest expense on convertible note payable of $2,060 $ 160,976 25,995,925 $ 0.01 Weighted Average For the six-months ended June 30, 2015: Income (Numerator) Shares (Denominator) Per Share Amount Basic earnings per share Income to common shareholders $ 16,445 24,130,481 $ 0.00 Diluted earnings per share Income to common shareholders $ 16,445 26,370,421 $ 0.00 Weighted Average For the six-months ended June 30, 2014: (Loss) (Numerator) Shares (Denominator) Per Share Amount Basic and diluted loss per share Loss to common shareholders $ (356,325) 22,860,959 $ (0.02)</t>
  </si>
  <si>
    <t>Income taxes</t>
  </si>
  <si>
    <t xml:space="preserve">Note 9 - Income taxes The income tax expense for the three and six months ended June 30, 2015 and 2014 consist of the following: Three Months Ended Six Months Ended Current June 30, 2015 June 30, 2014 June 30, 2015 June 30, 2014 Federal $ - $ - $ - $ - State - - 50 6,585 Total $ - $ - $ 50 $ 6,585 The provision for income taxes is approximately $0 and $0 for the three months ended June 30, 2015 and 2014, respectively, or 0% and 0%, respectively, of pre-tax income. The provision for income tax is approximately $0 and $7,000 for the six months ended June 30, 2015 and 2014, respectively, or 0% and 1.9%, respectively, of pre-tax income. The effective tax rates for 2015 and 2014 reflect provisions for current federal and state income taxes. As of June 30, 2015, the Company had $694,000 of gross federal net operating loss carryforwards and $868,000 of gross state net operating loss carryforwards available. As of December 31, 2013, the Company completed its IRC Section 382 study and concluded that the availability of the Companys net operating loss carry forwards will not be subject to annual limitations against taxable income in future periods due to change in ownership rules. The Company has provided a full valuation allowance on the remaining net deferred asset as the Company does not have sufficient history of taxable income. During 2012, the Company filed income tax returns from inception, 1998, through 2011; therefore, the statute for all years remains open and any of these years could potentially be audited. The Company is now current in all tax filings. The Companys policy is to recognize interest and penalties related to tax matters in general and administrative expenses in the Condensed Consolidated Statements of Operations. The Company recorded zero interest and penalties for the three and six months ended June 30, 2015 and 2014. </t>
  </si>
  <si>
    <t>Segment reporting</t>
  </si>
  <si>
    <t xml:space="preserve">Note 10 - Segment reporting The Company operates in one industry segment and is engaged in the selling of various consumer products primarily through direct marketing infomercials and televised home shopping. The Company evaluates performance and allocates resources based on several factors, of which the primary financial measure is operating income (loss) by the end customer, either direct to consumer DRTV sales or international third party distributor sales. Operating expenses are primarily prorated based on the relationship between DRTV consumer sales and international third party distributor sales. Included in DRTV consumer sales is approximately $796,000 and $717,000 and $2,232,000 and $1,984,000 in DRTV sales in Canada for the three and six months ended June 30, 2015 and 2014, respectively. Information with respect to the Companys operating income (loss) by segment is as follows: For the three months ended June 30, 2015 For the three months ended June 30, 2014 DRTV Consumer International Third Party Distributor Totals DRTV Consumer International Third Party Distributor Totals NET SALES $ 5,675,010 $ 1,585,006 $ 7,260,016 $ 5,841,912 $ 1,975,148 $ 7,817,060 COST OF SALES 1,521,886 838,080 2,359,966 1,411,775 1,042,532 2,454,307 Gross profit 4,153,124 746,926 4,900,050 4,430,137 932,616 5,362,753 Operating expenses: General and administrative 1,250,457 162,660 1,413,117 1,800,621 73,870 1,874,491 Selling and marketing 3,166,134 34,282 3,200,416 3,294,322 33,498 3,327,820 Total operating expense 4,416,591 196,942 4,613,533 5,094,943 107,368 5,202,311 Operating income (loss) $ (263,467) $ 549,984 $ 286,517 $ (664,806) $ 825,248 $ 160,442 For the six months ended June 30, 2015 For the six months ended June 30, 2014 DRTV Consumer International Third Party Distributor Totals DRTV Consumer International Third Party Distributor Totals NET SALES $ 12,736,751 $ 3,387,181 $ 16,123,932 $ 14,708,835 $ 2,930,725 $ 17,639,560 COST OF SALES 3,268,800 1,744,298 5,013,098 3,506,416 1,527,523 5,033,939 Gross profit 9,467,951 1,642,883 11,110,834 11,202,419 1,403,202 12,605,621 Operating expenses: General and administrative 2,703,076 367,234 3,070,310 3,672,510 150,287 3,822,797 Selling and marketing 7,967,553 56,723 8,024,276 9,032,982 94,686 9,127,688 Total operating expense 10,670,629 423,957 11,094,586 12,705,492 244,973 12,950,465 Operating income (loss) $ (1,202,678) $ 1,218,926 $ 16,248 $ (1,503,073) $ 1,158,229 $ (344,844) Selected balance sheet information by segment is presented in the following table as of: June 30, December 31, 2015 2014 Domestic $ 4,569,453 $ 5,180,013 International 70,170 52,621 Total Assets $ 4,639,623 $ 5,232,634 </t>
  </si>
  <si>
    <t>Accounting Policies (Policies)</t>
  </si>
  <si>
    <t>Accounting Policies (Policy):</t>
  </si>
  <si>
    <t>Basis of Presentation</t>
  </si>
  <si>
    <t xml:space="preserve">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4. In the opinion of management, all adjustments necessary for a fair presentation of the consolidated financial position, consolidated results of operations and consolidated cash flows, for the periods indicated, have been made. The results of operations for the six months ended June 30, 2015 are not necessarily indicative of operating results that may be achieved over the course of the full year. </t>
  </si>
  <si>
    <t>Principles of consolidation</t>
  </si>
  <si>
    <t xml:space="preserve">Principles of consolidation The accompanying consolidated financial statements include the accounts of the Company and its wholly-owned subsidiary BBI. All significant inter-company transactions and balances have been eliminated. </t>
  </si>
  <si>
    <t>Use of estimates</t>
  </si>
  <si>
    <t>Use of estimates The preparation of financial statements in conformity with generally accepted accounting principles of the United States of America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t>
  </si>
  <si>
    <t>Recently Issued Accounting Pronouncements</t>
  </si>
  <si>
    <t xml:space="preserve">Recently Issued Accounting Pronouncements In July 2015, the Financial Accounting Standards Board (FASB) issued Accounting Standard Update (ASU) No. 2015-11- Inventory (Topic 330) which provid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Company is currently evaluating the impact of the new guidance to the consolidated financial statements. In May 2014, the FASB issued ASU No. 2014-09 - Revenue from Contracts with Customers which provides new accounting guidance on revenue recognition. The new standards provides for a single five-step model to be applied to all revenue contracts with customers as well as required additional financial statement disclosure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On July 9, 2015, the FASB agreed to delay the effective date by one year. In accordance with the agreed upon delay, the new standard is effective for us beginning in the first quarter of 2018. The Company is currently evaluating the impact of the new guidance to the consolidated financial statements. </t>
  </si>
  <si>
    <t>Concentration of credit risk</t>
  </si>
  <si>
    <t xml:space="preserve">Concentration of credit risk 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June 30, 2015, 66% of the Companys accounts receivable were due from various individual customers to whom our products had been sold directly via Direct Response Television. In addition, 16% was due from live home shopping customers and 7% of the Companys accounts receivable was cash due from the Companys credit card processors as of June 30, 2015. Major customers are considered to be those who accounted for more than 10% of net sales. For the three and six months ended June 30, 2015, there were no major customers as compared to 17% and 11%, respectively, of net sales made to one major international third party distributor for the three and six months ended June 30, 2014. </t>
  </si>
  <si>
    <t>Fair value of financial instruments</t>
  </si>
  <si>
    <t xml:space="preserve">Fair value of financial instruments </t>
  </si>
  <si>
    <t xml:space="preserve">Cash and cash equivalents </t>
  </si>
  <si>
    <t xml:space="preserve">Cash held in escrow The Company utilized Transfirst ePayment Services Check Gateway platform for electronic check processing, which maintained a reserve fund within our electronic check processing account to cover fees, charges, and expenses due to them, including those estimated for possible customer charge backs. Effective April 28, 2015, the Company discontinued the acceptance of e-checks and will no longer use the Check Gateway platform At June 30, 2015 and December 31, 2014, the amount of such reserves were approximately $0 and $48,000, respectively. The reserve was released in full by June 30, 2015. ICTVs credit card processing vendor for VISA, Mastercard, Discover and American Express transactions in the United States, Chase Paymentech, does not require such a reserve. Additionally, as described further in Note 6, effective February 18, 2015, the Company terminated its Credit Facility and the $500,000 collateral held in escrow was released. </t>
  </si>
  <si>
    <t>Foreign currency transactions</t>
  </si>
  <si>
    <t xml:space="preserve">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t>
  </si>
  <si>
    <t xml:space="preserve">Accounts receivable Accounts receivable are recorded net of allowances for returns and doubtful accounts of approximately $227,000 at June 30, 2015 and $317,000 at December 31, 2014. The allowances are estimated based on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149,000 at June 30, 2015 and $221,000 at December 31, 2014. </t>
  </si>
  <si>
    <t>Inventories Inventories consist primarily of products held for resale, and are valued at the lower of cost (first-in, first-out method) or market. The Company adjusts inventory for estimated obsolescence when necessary based upon demand and market conditions. Included in inventory at June 30, 2015 and December 31, 2014 is approximately $58,000 and $115,000, respectively, of consigned product that has been shipped to customers under the 30-day free trial period for which the trial period has not expired and as such the customer has not accepted the product.</t>
  </si>
  <si>
    <t xml:space="preserve">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six months ended June 30, 2015 and 2014.</t>
  </si>
  <si>
    <t>Revenue recognition</t>
  </si>
  <si>
    <t>Revenue recognition For our DRTV consumer television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condensed consolidated statements of operations are net of sales taxes. 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assured. Revenue related to our DermaVital TM The Company has a return policy whereby the customer can return any product received within 30 days of receipt for a full refund. However, historically the Company has accepted returns past 30 days of receipt. The Company provides an allowance for returns based upon past experience. Returns for the periods presented have been offset against gross sales. In 2012, the Company started selling warranties on the DermaWand TM June 30, 2015 Deferred extended warranty revenue: Balance at January 1, 2015 $ 670,075 Revenue deferred for new warranties 124,731 Revenue recognized (105,040) Balance at June 30, 2015 $ 689,766 Current portion $ 213,524 Non-current portion 476,242 $ 689,766</t>
  </si>
  <si>
    <t>Shipping and handling</t>
  </si>
  <si>
    <t xml:space="preserve">Shipping and handling </t>
  </si>
  <si>
    <t>Research and development</t>
  </si>
  <si>
    <t>Research and development Research and development costs are expensed as incurred and are included in selling and marketing expense in the accompanying condensed consolidated statement of operations. Research and development costs primarily consist of efforts to discover and develop new products, including clinical trials, product safety testing, certifications for international regulations and standards, etc. Product testing and development costs approximated $37,000 and $81,000 and $60,000 and $225,000 for the three and six months ended June 30, 2015 and 2014, respectively.</t>
  </si>
  <si>
    <t>Media and production costs</t>
  </si>
  <si>
    <t xml:space="preserve">Media and production costs Media and internet marketing costs are expensed as incurred and are included in selling and marketing expense in the accompanying condensed consolidated statement of operations. Production costs associated with the creation of new and updated infomercials and advertising campaigns are expensed at the commencement of a campaign. The Company incurred approximately $2,065,000 and $1,996,000 in media costs for airing its infomercials, $115,000 and $74,000 in new production costs, and $102,000 and $128,000 in internet marketing costs for the three months ended June 30, 2015 and 2014, respectively and approximately $5,313,000 and $5,912,000 in media costs for airing its infomercials, $208,000 and $166,000 in new production costs, and $315,000 and $284,000 in internet marketing costs for the six months ended June 30, 2015 and 2014, respectively. </t>
  </si>
  <si>
    <t xml:space="preserve">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t>
  </si>
  <si>
    <t>Stock options</t>
  </si>
  <si>
    <t xml:space="preserve">Stock options 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June 30, 2015, 316,667 options are outstanding under the Plan. 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On April 21, 2014, the Companys Board of Directors adopted a resolution to increase the number of common shares which may be granted to 6,000,000 shares. On June 19, 2014, the increase in the number of shares that may be granted under the 2011 Plan was approved by a majority of the Companys shareholder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June 30, 2015, 3,579,056 options are outstanding under the 2011 Plan. The Company accounts for equity instruments issued to non-employees in accordance with the provisions of ASC Topic 505, subtopic 50, Equity-Based Payments to Non-Employees The Company uses ASC Topic 718, Share-Based Payments to account for share-based compensation issued to employees and directors. The Company recognizes compensation expense in an amount equal to the fair value of share-based payments such as stock options granted to employees over the requisite vesting period of the awards. The following is a summary of stock options outstanding under the Plan and 2011 Plan (collectively Stock Option Plans) for the six months ended June 30, 2015 and 2014: Number of Shares Weighted Average Exercise Price Non- Employee Employee Totals Balance, January 1, 2015 4,220,002 350,000 4,570,002 $ 0.40 Granted during the period - - - - Exercised during the period (309,279) (350,000) (659,279) 0.14 Forfeited during the period (15,000) - (15,000) 0.49 Balance, June 30, 2015 3,895,723 - 3,895,723 $ 0.38 Number of Shares Weighted Average Exercise Price Non- Employee Employee Totals Balance, January 1, 2014 3,125,002 350,000 3,475,002 $ 0.24 Granted during the period 550,000 - 550,000 0.62 Exercised during the period (285,000) - (285,000) 0.09 Balance, June 30, 2014 3,390,002 350,000 3,740,002 $ 0.30 Of the stock options outstanding as of June 30, 2015 under the Stock Option Plans, 1,731,278 options are currently vested and exercisable. The weighted average exercise price of these options was $0.29. These options expire through December 2024. The aggregate intrinsic value for options outstanding and exercisable at June 30, 2015 and 2014 was approximately $503,000 and $568,000, respectively. The aggregate intrinsic value for options exercised during the six months ended June 30, 2015 was approximately $282,000. For the three and six months ended June 30, 2015 and 2014, the Company recorded approximately $138,900 and $79,000 and $278,200 and $159,000, respectively in share based compensation expense related to vesting of options previously granted under the Stock Option Plans. At June 30, 2015, there was approximately $952,626 of total unrecognized compensation cost related to non-vested option grants that will be recognized over the remaining vesting period of 3 years. The following assumptions are used in the Black-Scholes option pricing model for the six months ended June 30, 2014 to value the stock options under the Stock Option Plans granted during that period. There were no grants for the six months ended June 30, 2015. 2014 Risk-free interest rate 2.14%-2.30% Expected dividend yield 0.00 Expected life 6.00 years Expected volatility 324-340% Weighted average grant date fair value $0.71 The following is a summary of stock options outstanding outside of the existing Stock Option Plans for the six months ended June 30, 2015 and 2014: Number of Shares Weighted Average Exercise Price Non- Employee Employee Totals Balance, January 1, 2015 466,667 2,016,667 2,483,334 $ 0.36 Granted during the period - - - - Exercised during the period - (40,000) (40,000) 0.15 Forfeited during the period - - - - Balance, June 30, 2015 466,667 1,976,667 2,443,334 $ 0.36 Number of Shares Weighted Average Exercise Price Non- Employee Employee Totals Balance, January 1, 2014 291,667 1,590,000 1,881,667 $ 0.23 Granted during the period 100,000 510,000 610,000 0.63 Exercised during the period - (133,333) (133,333) 0.15 Balance, June 30, 2014 391,667 1,966,667 2,358,334 $ 0.34 Of the stock options outstanding as of June 30, 2015 outside of the existing Stock Option Plans, 2,235,001 options are currently vested and exercisable. The weighted average exercise price of these options was $0.34. These options expire through December 2024. The aggregate intrinsic value for options outstanding and exercisable at June 30, 2015 and 2014 outside of the existing stock option plans was approximately $582,000 and $456,000, respectively. There was one option exercised during the six months ended June 30, 2015. The aggregate intrinsic value for options exercised during the six months ended June 30, 2015 was approximately $17,000. For the three and six months ended June 30, 2015 and 2014, the Company recorded approximately $18,000 and $270,000 and $32,000 and $347,000 of expense, respectively, in share based compensation related to vesting of options previously granted outside of the Stock Option Plans. At June 30, 2015, there was approximately $100,000 of total unrecognized compensation cost related to non-vested option grants outside the Stock Options Plans will be recognized over the remaining vesting period of approximately 3 years. The following assumptions are used in the Black-Scholes option pricing model for the six months ended June 30 2014 to value the stock options granted outside the Stock Options Plans during that period. There were no grants for the six months ended June 30, 2015. 2014 Risk-free interest rate 0.85%-2.73% Expected dividend yield 0.00 Expected life 2.5-10.00 years Expected volatility 193-341% Weighted average grant date fair value $0.69 The following is a summary of all stock options outstanding and nonvested for the six months ended June 30, 2015: Number of Shares Weighted Average Exercise Price Non- Employee Employee Totals Balance, January 1, 2015  nonvested 3,262,779 100,000 3,362,779 $ 0.51 Granted - - - - Vested (875,000) (100,000) (975,000) 0.37 Forfeited (15,000) - (15,000) 0.49 Balance June 30, 2015 - nonvested 2,372,779 - 2,372,779 $ 0.46 For the six months ended June 30, 2015 and 2014, the Company recognized approximately $310,000 and $180,000, respectively, in share based compensation expense related to employee stock options and approximately $0 and $326,000, respectively, related to share based compensation expense related to non-employee stock based awards. </t>
  </si>
  <si>
    <t>Changes in the Company's deferred service revenue related to the warranties (Tables)</t>
  </si>
  <si>
    <t>Changes in the Company's deferred service revenue related to the warranties</t>
  </si>
  <si>
    <t>Changes in the Companys deferred service revenue related to the warranties is presented in the following table: June 30, 2015 Deferred extended warranty revenue: Balance at January 1, 2015 $ 670,075 Revenue deferred for new warranties 124,731 Revenue recognized (105,040) Balance at June 30, 2015 $ 689,766 Current portion $ 213,524 Non-current portion 476,242 $ 689,766</t>
  </si>
  <si>
    <t>Summary Stock Options (Tables)</t>
  </si>
  <si>
    <t>SCHEDULE OF STOCK OPTIONS</t>
  </si>
  <si>
    <t>Summary of stock options outstanding under the Plan and 2011 Plan</t>
  </si>
  <si>
    <t xml:space="preserve">The following is a summary of stock options outstanding under the Plan and 2011 Plan (collectively Stock Option Plans) for the six months ended June 30, 2015 and 2014: Number of Shares Weighted Average Exercise Price Non- Employee Employee Totals Balance, January 1, 2015 4,220,002 350,000 4,570,002 $ 0.40 Granted during the period - - - - Exercised during the period (309,279) (350,000) (659,279) 0.14 Forfeited during the period (15,000) - (15,000) 0.49 Balance, June 30, 2015 3,895,723 - 3,895,723 $ 0.38 Number of Shares Weighted Average Exercise Price Non- Employee Employee Totals Balance, January 1, 2014 3,125,002 350,000 3,475,002 $ 0.24 Granted during the period 550,000 - 550,000 0.62 Exercised during the period (285,000) - (285,000) 0.09 Balance, June 30, 2014 3,390,002 350,000 3,740,002 $ 0.30 </t>
  </si>
  <si>
    <t>Schedule of assumptions are used in the Black-Scholes option pricing model</t>
  </si>
  <si>
    <t xml:space="preserve">The following assumptions are used in the Black-Scholes option pricing model for the six months ended June 30, 2014 to value the stock options under the Stock Option Plans granted during that period. There were no grants for the six months ended June 30, 2015. 2014 Risk-free interest rate 2.14%-2.30% Expected dividend yield 0.00 Expected life 6.00 years Expected volatility 324-340% Weighted average grant date fair value $0.71 </t>
  </si>
  <si>
    <t>Schedule of summary of stock options outstanding outside of the existing Stock Option Plans</t>
  </si>
  <si>
    <t xml:space="preserve">The following is a summary of stock options outstanding outside of the existing Stock Option Plans for the six months ended June 30, 2015 and 2014: Number of Shares Weighted Average Exercise Price Non- Employee Employee Totals Balance, January 1, 2015 466,667 2,016,667 2,483,334 $ 0.36 Granted during the period - - - - Exercised during the period - (40,000) (40,000) 0.15 Forfeited during the period - - - - Balance, June 30, 2015 466,667 1,976,667 2,443,334 $ 0.36 Number of Shares Weighted Average Exercise Price Non- Employee Employee Totals Balance, January 1, 2014 291,667 1,590,000 1,881,667 $ 0.23 Granted during the period 100,000 510,000 610,000 0.63 Exercised during the period - (133,333) (133,333) 0.15 Balance, June 30, 2014 391,667 1,966,667 2,358,334 $ 0.34 </t>
  </si>
  <si>
    <t>Assumptions used in the Black-Scholes option pricing model</t>
  </si>
  <si>
    <t xml:space="preserve">The following assumptions are used in the Black-Scholes option pricing model for the six months ended June 30 2014 to value the stock options granted outside the Stock Options Plans during that period. There were no grants for the six months ended June 30, 2015. 2014 Risk-free interest rate 0.85%-2.73% Expected dividend yield 0.00 Expected life 2.5-10.00 years Expected volatility 193-341% Weighted average grant date fair value $0.69 </t>
  </si>
  <si>
    <t>Schedule of all stock options outstanding, and nonvested (Tables)</t>
  </si>
  <si>
    <t>Schedule of all stock options outstanding, and nonvested</t>
  </si>
  <si>
    <t>The following is a summary of all stock options outstanding and nonvested for the six months ended June 30, 2015: Number of Shares Weighted Average Exercise Price Non- Employee Employee Totals Balance, January 1, 2015  nonvested 3,262,779 100,000 3,362,779 $ 0.51 Granted - - - - Vested (875,000) (100,000) (975,000) 0.37 Forfeited (15,000) - (15,000) 0.49 Balance June 30, 2015 - nonvested 2,372,779 - 2,372,779 $ 0.46</t>
  </si>
  <si>
    <t>Schedule of details the future financial obligations under the remaining lease (Tables)</t>
  </si>
  <si>
    <t>Schedule of details the future financial obligations under the remaining lease</t>
  </si>
  <si>
    <t xml:space="preserve">The schedule below details the future financial obligations under the remaining lease. Remaining six months 2015 2016 2017 TOTAL OBLIGATION Wayne - Corporate HQ $ 29,100 $ 14,600 $ - $ 43,700 Total Lease Obligations $ 29,100 $ 14,600 $ - $ 43,700 </t>
  </si>
  <si>
    <t>Computation Basic and diluted earnings per share (Tables)</t>
  </si>
  <si>
    <t>Schedule of Computation Basic and diluted earnings per share</t>
  </si>
  <si>
    <t>Following securities were not involved in the computation of diluted net income (loss) per share</t>
  </si>
  <si>
    <t xml:space="preserve">The following securities were not included in the computation of diluted net income (loss) per share as their effect would have been anti-dilutive: Three Months Ended Six Months Ended June 30, 2015 June 30, 2014 June 30, 2015 June 30, 2014 Options to purchase common stock 2,263,333 1,850,000 2,263,333 6,098,336 Outstanding warrants - - - 520,000 Convertible note payable - - - 787,446 The number of shares of common stock used to calculate basic and diluted earnings per share for the six months ended June 30, 2015 and 2014 was determined as follows: Three Months Ended Six Months Ended June 30, 2015 June 30, 2014 June 30, 2015 June 30, 2014 Basic weighted average shares outstanding 24,340,451 23,163,316 24,130,481 22,860,959 Dilutive effect of outstanding stock options 2,220,878 2,070,556 2,239,940 - Dilutive effect of outstanding warrants - 374,607 - - Dilutive effect of convertible note payable - 387,446 - - Weighted average dilutive shares outstanding 26,561,329 25,995,925 26,370,421 22,860,959 </t>
  </si>
  <si>
    <t>The computations for basic and fully diluted earnings per share</t>
  </si>
  <si>
    <t>The computations for basic and fully diluted earnings per share are as follows: Weighted Average For the three-months ended June 30, 2015: Income (Numerator) Shares (Denominator) Per Share Amount Basic earnings per share Income to common shareholders $ 286,630 24,340,451 $ 0.01 Diluted earnings per share Income to common shareholders $ 286,630 26,561,329 $ 0.01 Weighted Average For the three-months ended June, 2014: Income (Numerator) Shares (Denominator) Per Share Amount Basic earnings per share Income to common shareholders $ 158,916 23,163,316 $ 0.01 Diluted earnings per share Income to common shareholders, including interest expense on convertible note payable of $2,060 $ 160,976 25,995,925 $ 0.01 Weighted Average For the six-months ended June 30, 2015: Income (Numerator) Shares (Denominator) Per Share Amount Basic earnings per share Income to common shareholders $ 16,445 24,130,481 $ 0.00 Diluted earnings per share Income to common shareholders $ 16,445 26,370,421 $ 0.00 Weighted Average For the six-months ended June 30, 2014: (Loss) (Numerator) Shares (Denominator) Per Share Amount Basic and diluted loss per share Loss to common shareholders $ (356,325) 22,860,959 $ (0.02)</t>
  </si>
  <si>
    <t>Schedule Of income Tax Expense Benefit (Tables)</t>
  </si>
  <si>
    <t>Schedule Of income Tax Expense Benefit</t>
  </si>
  <si>
    <t>Income tax expense (benefit) consist of the following</t>
  </si>
  <si>
    <t xml:space="preserve">The income tax expense for the three and six months ended June 30, 2015 and 2014 consist of the following: Three Months Ended Six Months Ended Current June 30, 2015 June 30, 2014 June 30, 2015 June 30, 2014 Federal $ - $ - $ - $ - State - - 50 6,585 Total $ - $ - $ 50 $ 6,585 </t>
  </si>
  <si>
    <t>Segment Information Reporting (Tables)</t>
  </si>
  <si>
    <t>Segment Information Reporting (Table):</t>
  </si>
  <si>
    <t>Information with respect to the Company's operating income (loss) by geographic area is as follows</t>
  </si>
  <si>
    <t>Information with respect to the Companys operating income (loss) by segment is as follows: For the three months ended June 30, 2015 For the three months ended June 30, 2014 DRTV Consumer International Third Party Distributor Totals DRTV Consumer International Third Party Distributor Totals NET SALES $ 5,675,010 $ 1,585,006 $ 7,260,016 $ 5,841,912 $ 1,975,148 $ 7,817,060 COST OF SALES 1,521,886 838,080 2,359,966 1,411,775 1,042,532 2,454,307 Gross profit 4,153,124 746,926 4,900,050 4,430,137 932,616 5,362,753 Operating expenses: General and administrative 1,250,457 162,660 1,413,117 1,800,621 73,870 1,874,491 Selling and marketing 3,166,134 34,282 3,200,416 3,294,322 33,498 3,327,820 Total operating expense 4,416,591 196,942 4,613,533 5,094,943 107,368 5,202,311 Operating income (loss) $ (263,467) $ 549,984 $ 286,517 $ (664,806) $ 825,248 $ 160,442 For the six months ended June 30, 2015 For the six months ended June 30, 2014 DRTV Consumer International Third Party Distributor Totals DRTV Consumer International Third Party Distributor Totals NET SALES $ 12,736,751 $ 3,387,181 $ 16,123,932 $ 14,708,835 $ 2,930,725 $ 17,639,560 COST OF SALES 3,268,800 1,744,298 5,013,098 3,506,416 1,527,523 5,033,939 Gross profit 9,467,951 1,642,883 11,110,834 11,202,419 1,403,202 12,605,621 Operating expenses: General and administrative 2,703,076 367,234 3,070,310 3,672,510 150,287 3,822,797 Selling and marketing 7,967,553 56,723 8,024,276 9,032,982 94,686 9,127,688 Total operating expense 10,670,629 423,957 11,094,586 12,705,492 244,973 12,950,465 Operating income (loss) $ (1,202,678) $ 1,218,926 $ 16,248 $ (1,503,073) $ 1,158,229 $ (344,844)</t>
  </si>
  <si>
    <t>Selected balance sheet information by segment is presented</t>
  </si>
  <si>
    <t xml:space="preserve">Selected balance sheet information by segment is presented in the following table as of: June 30, December 31, 2015 2014 Domestic $ 4,569,453 $ 5,180,013 International 70,170 52,621 Total Assets $ 4,639,623 $ 5,232,634 </t>
  </si>
  <si>
    <t>Concentration of credit risk Parentheticals (Details)</t>
  </si>
  <si>
    <t>Concentration of credit risk Parentheticals</t>
  </si>
  <si>
    <t>Major Customers accounted for more than of net sales</t>
  </si>
  <si>
    <t>0.00%</t>
  </si>
  <si>
    <t>10.00%</t>
  </si>
  <si>
    <t>Accounts receivable were due from various individual customers</t>
  </si>
  <si>
    <t>66.00%</t>
  </si>
  <si>
    <t>Due from live home shopping customers</t>
  </si>
  <si>
    <t>16.00%</t>
  </si>
  <si>
    <t>Accounts receivable was cash due from the Company's credit card processors</t>
  </si>
  <si>
    <t>7.00%</t>
  </si>
  <si>
    <t>Net sales were made to international third party distributor Inova</t>
  </si>
  <si>
    <t>17.00%</t>
  </si>
  <si>
    <t>11.00%</t>
  </si>
  <si>
    <t>Significant Accounting Policies (Details)</t>
  </si>
  <si>
    <t>Jun. 30, 2015USD ($)</t>
  </si>
  <si>
    <t>Dec. 31, 2014USD ($)</t>
  </si>
  <si>
    <t>Significant Accounting Policies Details</t>
  </si>
  <si>
    <t>Cash in escrow account - Amount of Transfirst Reserves</t>
  </si>
  <si>
    <t>Amount of collateral held in escrow released</t>
  </si>
  <si>
    <t>Accured returns included in Accounts payable and accrued liabilities</t>
  </si>
  <si>
    <t>Inventory of consigned product shipped to customers</t>
  </si>
  <si>
    <t>Deferred revenue - short-term for payment received prior to shipment on international third party distributor sales</t>
  </si>
  <si>
    <t>Lifetime warranties were recognized over the estimated term in years</t>
  </si>
  <si>
    <t>Significant Accounting Policies During the period (Details)</t>
  </si>
  <si>
    <t>Jun. 30, 2014USD ($)</t>
  </si>
  <si>
    <t>Significant Accounting Policies During the period Details</t>
  </si>
  <si>
    <t>Furniture and equipment Depreciation expense</t>
  </si>
  <si>
    <t>Depreciation is computed over the estimated useful lives of the individual assets ranging minimum</t>
  </si>
  <si>
    <t>Depreciation is computed over the estimated useful lives of the individual assets ranging maximum</t>
  </si>
  <si>
    <t>Shipping, handling and processing revenue</t>
  </si>
  <si>
    <t>Shipping and handling costs</t>
  </si>
  <si>
    <t>Product testing and development costs</t>
  </si>
  <si>
    <t>Media costs</t>
  </si>
  <si>
    <t>New production costs</t>
  </si>
  <si>
    <t>Internet marketing costs</t>
  </si>
  <si>
    <t>Deferred service revenue related to the warranties as follows (Details)</t>
  </si>
  <si>
    <t>Deferred extended warranty revenue:</t>
  </si>
  <si>
    <t>Balance at January 1, 2015</t>
  </si>
  <si>
    <t>Revenue deferred for new warranties</t>
  </si>
  <si>
    <t>Revenue recognized</t>
  </si>
  <si>
    <t>Balance at June 30, 2015</t>
  </si>
  <si>
    <t>Current portion</t>
  </si>
  <si>
    <t>Non-current portion</t>
  </si>
  <si>
    <t>Deferred extended warranty revenue total</t>
  </si>
  <si>
    <t>Stock Options (Details)</t>
  </si>
  <si>
    <t>Jun. 30, 2015shares</t>
  </si>
  <si>
    <t>Jun. 30, 2014shares</t>
  </si>
  <si>
    <t>Apr. 21, 2014shares</t>
  </si>
  <si>
    <t>Dec. 31, 2011shares</t>
  </si>
  <si>
    <t>Stock Options Details</t>
  </si>
  <si>
    <t>Authorizes the issuance of stock options not to exceed total shares</t>
  </si>
  <si>
    <t>Options are outstanding under the Plan</t>
  </si>
  <si>
    <t>Increase the number of common sharesmay be granted</t>
  </si>
  <si>
    <t>Options are outstanding under the 2011 Plan</t>
  </si>
  <si>
    <t>Options are currently vested and exercisable</t>
  </si>
  <si>
    <t>Weighted average exercise price of options</t>
  </si>
  <si>
    <t>Aggregate intrinsic value for options outstanding and exercisable</t>
  </si>
  <si>
    <t>Total unrecognized compensation cost related to non-vested option grants</t>
  </si>
  <si>
    <t>Vesting period in years</t>
  </si>
  <si>
    <t>Aggregate intrinsic value for options outstanding and exercisable of the existing stock option plans</t>
  </si>
  <si>
    <t>Stock Options Outstanding And Compensation (Details) - shares</t>
  </si>
  <si>
    <t>Stock Options Outstanding And Compensation</t>
  </si>
  <si>
    <t>Aggregate intrinsic value for options exercised</t>
  </si>
  <si>
    <t>Company recorded in share based compensation expense related to vesting of options</t>
  </si>
  <si>
    <t>Option exercised</t>
  </si>
  <si>
    <t>Company recorded in share based compensation expense related to employee stock options</t>
  </si>
  <si>
    <t>Company recorded in share based compensation expense related to non-employee stock based awards</t>
  </si>
  <si>
    <t>Summary Of Stock Options Outstanding Under The Plan And 2011 Plan (Details) {Stockholder Equity} - shares</t>
  </si>
  <si>
    <t>Number of Shares Employee</t>
  </si>
  <si>
    <t>Balance Of Stock Options Outstanding Under The Plan And 2011 Plan</t>
  </si>
  <si>
    <t>Granted during the period</t>
  </si>
  <si>
    <t>Exercised during the period</t>
  </si>
  <si>
    <t>Forfeited during the period</t>
  </si>
  <si>
    <t>Number of Shares Non-Employee</t>
  </si>
  <si>
    <t>Weighted average exercise price</t>
  </si>
  <si>
    <t>Assumptions used in the Black-Scholes valuation model for the six months ended 2014 (Details) - 3 months ended Jun. 30, 2014 - $ / shares</t>
  </si>
  <si>
    <t>Total</t>
  </si>
  <si>
    <t>Assumptions used in the Black-Scholes valuation modelfor the six months ended 2014</t>
  </si>
  <si>
    <t>Risk-free interest rate minimum</t>
  </si>
  <si>
    <t>2.14%</t>
  </si>
  <si>
    <t>Risk-free interest rate maximum</t>
  </si>
  <si>
    <t>2.30%</t>
  </si>
  <si>
    <t>Expected dividend yield</t>
  </si>
  <si>
    <t>Expected lifein years</t>
  </si>
  <si>
    <t>Expected volatility maximum</t>
  </si>
  <si>
    <t>340.00%</t>
  </si>
  <si>
    <t>Expected volatility minimum</t>
  </si>
  <si>
    <t>324.00%</t>
  </si>
  <si>
    <t>Weighted average grant date fair value</t>
  </si>
  <si>
    <t>0.85%</t>
  </si>
  <si>
    <t>2.73%</t>
  </si>
  <si>
    <t>Expected lifein years minimum</t>
  </si>
  <si>
    <t>Expected lifein years maximum</t>
  </si>
  <si>
    <t>193.00%</t>
  </si>
  <si>
    <t>341.00%</t>
  </si>
  <si>
    <t>Summary Of Stock Options Outstanding Of Existing Stock Option Plans For Six Months Ended June 30, 2015 and 2014(Details) {Stockholder Equity} - shares</t>
  </si>
  <si>
    <t>Balance Summary Of Stock Options Outstanding Of Existing Stock Option Plans</t>
  </si>
  <si>
    <t>Summary Of All Stock Options Outstanding And Nonvested (Details) {Stockholder Equity}</t>
  </si>
  <si>
    <t>Balance Stock Options Outstanding And Nonvested</t>
  </si>
  <si>
    <t>Stock Options Outstanding And Nonvested Granted</t>
  </si>
  <si>
    <t>Stock Options Outstanding And Nonvested Vested</t>
  </si>
  <si>
    <t>Stock Options Outstanding And Nonvested Forfeited</t>
  </si>
  <si>
    <t>Commitments and contingencies - Leases (Details) - USD ($)</t>
  </si>
  <si>
    <t>Commitments and contingencies - Leases</t>
  </si>
  <si>
    <t>Rent expenses during the period</t>
  </si>
  <si>
    <t>Expenses incurred for sales of Derma Wand</t>
  </si>
  <si>
    <t>Minimum annual payment as per license agreement</t>
  </si>
  <si>
    <t>Commitments and contingencies - future financial obligations under the remaining lease (Details)</t>
  </si>
  <si>
    <t>Future financial obligations 2015</t>
  </si>
  <si>
    <t>Wayne - Corporate HQ 2015</t>
  </si>
  <si>
    <t>Total Lease Obligations 2015</t>
  </si>
  <si>
    <t>Future financial obligations 2016</t>
  </si>
  <si>
    <t>Wayne - Corporate HQ 2016</t>
  </si>
  <si>
    <t>Total Lease Obligations 2016</t>
  </si>
  <si>
    <t>Future financial obligations 2017</t>
  </si>
  <si>
    <t>Wayne - Corporate HQ 2017</t>
  </si>
  <si>
    <t>Total Lease Obligations 2017</t>
  </si>
  <si>
    <t>TOTAL OBLIGATION</t>
  </si>
  <si>
    <t>Wayne - Corporate HQ TOTAL</t>
  </si>
  <si>
    <t>Total Lease Obligations</t>
  </si>
  <si>
    <t>Severance agreement (Details) - 3 months ended Sep. 30, 2010</t>
  </si>
  <si>
    <t>USD ($)</t>
  </si>
  <si>
    <t>Severance agreement as follows:</t>
  </si>
  <si>
    <t>Severance benefit payable to former consultant as per agreement</t>
  </si>
  <si>
    <t>Period for payment of severance cost number of months</t>
  </si>
  <si>
    <t>Severance cost monthly payments</t>
  </si>
  <si>
    <t>General and Administrative expense recorded in the three months ended</t>
  </si>
  <si>
    <t>Severance payable (Details) - USD ($)</t>
  </si>
  <si>
    <t>Severance payable as Follows:</t>
  </si>
  <si>
    <t>Amendment allows the Company to make monthly payment for a period of one year from April 2011 through March 2012</t>
  </si>
  <si>
    <t>Severance agreement for a second time to continue the monthly payment amount through March 2016</t>
  </si>
  <si>
    <t>Severance payable balance</t>
  </si>
  <si>
    <t>Current</t>
  </si>
  <si>
    <t>Long-term</t>
  </si>
  <si>
    <t>Related party transactions (Details) - USD ($)</t>
  </si>
  <si>
    <t>Related Party Transaction</t>
  </si>
  <si>
    <t>Interest on the loan</t>
  </si>
  <si>
    <t>Principal prepayments on the note</t>
  </si>
  <si>
    <t>Related Party Transactions balance outstanding (Details) - USD ($)</t>
  </si>
  <si>
    <t>Apr. 30, 2012</t>
  </si>
  <si>
    <t>Related Party Transactions balance outstanding</t>
  </si>
  <si>
    <t>Note payable to shareholder</t>
  </si>
  <si>
    <t>Interest rate on notes payable (%) p.a</t>
  </si>
  <si>
    <t>4.75%</t>
  </si>
  <si>
    <t>Shareholder sold of the note to an accredited investor</t>
  </si>
  <si>
    <t>Note converted into shares</t>
  </si>
  <si>
    <t>Conversion price per share</t>
  </si>
  <si>
    <t>Notes Payable (Details) - USD ($)</t>
  </si>
  <si>
    <t>Feb. 18, 2015</t>
  </si>
  <si>
    <t>Nov. 07, 2014</t>
  </si>
  <si>
    <t>Jul. 02, 2014</t>
  </si>
  <si>
    <t>Notes Payable Details</t>
  </si>
  <si>
    <t>Company entered into one-year Credit Facility with JPMorgan</t>
  </si>
  <si>
    <t>One Month LIBOR Rate</t>
  </si>
  <si>
    <t>2.50%</t>
  </si>
  <si>
    <t>Cash collateral for the amount of line of credit</t>
  </si>
  <si>
    <t>Collateral held in escrow was released</t>
  </si>
  <si>
    <t>CAPITAL TRANSACTIONS (Narrative) (Details) - USD ($)</t>
  </si>
  <si>
    <t>Jun. 03, 2015</t>
  </si>
  <si>
    <t>Capital Transactions Details</t>
  </si>
  <si>
    <t>Consultant will receive a monthly consulting fee</t>
  </si>
  <si>
    <t>Commission</t>
  </si>
  <si>
    <t>Warrants</t>
  </si>
  <si>
    <t>Warrants with an exercise price per share</t>
  </si>
  <si>
    <t>Consultant had an additional warrants</t>
  </si>
  <si>
    <t>Consultant had an additional warrants exercise price</t>
  </si>
  <si>
    <t>Warrants with an exercise price of $0.30 were exercised</t>
  </si>
  <si>
    <t>Total unrecognized compensation costs included in prepaid expenses</t>
  </si>
  <si>
    <t>Warrant grants will be recognized over the remaining months</t>
  </si>
  <si>
    <t>Capital stock - Share based compensation expenses (Details) - USD ($)</t>
  </si>
  <si>
    <t>Capital stock - Share based compensation expenses</t>
  </si>
  <si>
    <t>Compensation expenses on warrants (125,000) issued to consultants</t>
  </si>
  <si>
    <t>Earnings Per Share (Details) - Jun. 30, 2015 - USD ($)</t>
  </si>
  <si>
    <t>Earnings Per Share</t>
  </si>
  <si>
    <t>Stock options outstanding</t>
  </si>
  <si>
    <t>Stock options were vested and exercisable</t>
  </si>
  <si>
    <t>Stock options exercise price</t>
  </si>
  <si>
    <t>Basic and diluted earnings per share - Securities excluded (Details) - USD ($)</t>
  </si>
  <si>
    <t>Basic and diluted earnings per share - Securities excluded</t>
  </si>
  <si>
    <t>Options to purchase common stock</t>
  </si>
  <si>
    <t>Outstanding warrants</t>
  </si>
  <si>
    <t>Convertible note payable</t>
  </si>
  <si>
    <t>Basic And Diluted Earnings Per Share For Six Months Ended June 30, 2015 And 2014 (Details) - shares</t>
  </si>
  <si>
    <t>Basic And Diluted Earnings Per Share</t>
  </si>
  <si>
    <t>Basic weighted average shares outstanding</t>
  </si>
  <si>
    <t>Dilutive effect of outstanding stock options</t>
  </si>
  <si>
    <t>Dilutive effect of outstanding warrants</t>
  </si>
  <si>
    <t>Dilutive effect of convertible note payable</t>
  </si>
  <si>
    <t>Weighted average dilutive shares outstanding</t>
  </si>
  <si>
    <t>Computations For Basic And Fully Diluted Earnings Per Share (Details) - $ / shares</t>
  </si>
  <si>
    <t>Basic earnings per share Income (Numerator)</t>
  </si>
  <si>
    <t>Income to common shareholders Income (Numerator)</t>
  </si>
  <si>
    <t>Diluted earnings per share Income (Numerator)</t>
  </si>
  <si>
    <t>Basic and diluted loss per share</t>
  </si>
  <si>
    <t>Loss to common shareholders Loss (Numerator)</t>
  </si>
  <si>
    <t>Basic earnings per share Income Weighted Average Shares (Denominator)</t>
  </si>
  <si>
    <t>Income to common shareholders Income Weighted Average Shares (Denominator)</t>
  </si>
  <si>
    <t>Diluted earnings per share Income Weighted Average Shares (Denominator)</t>
  </si>
  <si>
    <t>Basic and diluted loss per share Weighted Average Shares (Denominator)</t>
  </si>
  <si>
    <t>Loss to common shareholders Weighted Average Shares (Denominator)</t>
  </si>
  <si>
    <t>Basic earnings per share Income Per Share Amount</t>
  </si>
  <si>
    <t>Income to common shareholders Income Per Share Amount</t>
  </si>
  <si>
    <t>Diluted earnings per share Income Per Share Amount</t>
  </si>
  <si>
    <t>Basic and diluted loss per share Per Share Amount</t>
  </si>
  <si>
    <t>Loss to common shareholders Per Share Amount</t>
  </si>
  <si>
    <t>Income taxes (Details) - USD ($)</t>
  </si>
  <si>
    <t>Income tax expense (benefit) Details</t>
  </si>
  <si>
    <t>Federal</t>
  </si>
  <si>
    <t>State</t>
  </si>
  <si>
    <t>Provision for income taxes</t>
  </si>
  <si>
    <t>Income Tax (Details)</t>
  </si>
  <si>
    <t>Income Tax</t>
  </si>
  <si>
    <t>Company had gross federal net operating loss carryforwards</t>
  </si>
  <si>
    <t>Company had gross state net operating loss carryforwards</t>
  </si>
  <si>
    <t>Selected balance sheet information by segment (Details) - USD ($)</t>
  </si>
  <si>
    <t>Selected balance sheet information by segment</t>
  </si>
  <si>
    <t>Domestic Assets</t>
  </si>
  <si>
    <t>International Assets</t>
  </si>
  <si>
    <t>Total Assets</t>
  </si>
  <si>
    <t>Segment Reporting (Details) - USD ($)</t>
  </si>
  <si>
    <t>Segment Reporting Details</t>
  </si>
  <si>
    <t>DRTV consumer sal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076522</v>
      </c>
    </row>
    <row spans="1:3" r="10">
      <c s="4" t="s" r="A10">
        <v>16</v>
      </c>
      <c s="4" t="s" r="B10">
        <v>17</v>
      </c>
    </row>
    <row spans="1:3" r="11">
      <c s="4" t="s" r="A11">
        <v>18</v>
      </c>
      <c s="5" t="n" r="C11">
        <v>24693678</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08</v>
      </c>
      <c s="2" t="s" r="B1">
        <v>1</v>
      </c>
    </row>
    <row spans="1:2" r="2">
      <c s="2" t="s" r="B2">
        <v>2</v>
      </c>
    </row>
    <row spans="1:2" r="3">
      <c s="3" t="s" r="A3">
        <v>136</v>
      </c>
    </row>
    <row spans="1:2" r="4">
      <c s="4" t="s" r="A4">
        <v>108</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8</v>
      </c>
      <c s="2" t="s" r="B1">
        <v>1</v>
      </c>
    </row>
    <row spans="1:2" r="2">
      <c s="2" t="s" r="B2">
        <v>2</v>
      </c>
    </row>
    <row spans="1:2" r="3">
      <c s="3" t="s" r="A3">
        <v>138</v>
      </c>
    </row>
    <row spans="1:2" r="4">
      <c s="4" t="s" r="A4">
        <v>138</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80"/>
  </cols>
  <sheetData>
    <row spans="1:2" r="1">
      <c s="1" t="s" r="A1">
        <v>151</v>
      </c>
      <c s="2" t="s" r="B1">
        <v>1</v>
      </c>
    </row>
    <row spans="1:2" r="2">
      <c s="2" t="s" r="B2">
        <v>2</v>
      </c>
    </row>
    <row spans="1:2" r="3">
      <c s="3" t="s" r="A3">
        <v>152</v>
      </c>
    </row>
    <row spans="1:2" r="4">
      <c s="4" t="s" r="A4">
        <v>153</v>
      </c>
      <c s="4" t="s" r="B4">
        <v>154</v>
      </c>
    </row>
    <row spans="1:2" r="5">
      <c s="4" t="s" r="A5">
        <v>155</v>
      </c>
      <c s="4" t="s" r="B5">
        <v>156</v>
      </c>
    </row>
    <row spans="1:2" r="6">
      <c s="4" t="s" r="A6">
        <v>157</v>
      </c>
      <c s="4" t="s" r="B6">
        <v>158</v>
      </c>
    </row>
    <row spans="1:2" r="7">
      <c s="4" t="s" r="A7">
        <v>159</v>
      </c>
      <c s="4" t="s" r="B7">
        <v>160</v>
      </c>
    </row>
    <row spans="1:2" r="8">
      <c s="4" t="s" r="A8">
        <v>161</v>
      </c>
      <c s="4" t="s" r="B8">
        <v>162</v>
      </c>
    </row>
    <row spans="1:2" r="9">
      <c s="4" t="s" r="A9">
        <v>163</v>
      </c>
      <c s="4" t="s" r="B9">
        <v>164</v>
      </c>
    </row>
    <row spans="1:2" r="10">
      <c s="4" t="s" r="A10">
        <v>32</v>
      </c>
      <c s="4" t="s" r="B10">
        <v>165</v>
      </c>
    </row>
    <row spans="1:2" r="11">
      <c s="4" t="s" r="A11">
        <v>33</v>
      </c>
      <c s="4" t="s" r="B11">
        <v>166</v>
      </c>
    </row>
    <row spans="1:2" r="12">
      <c s="4" t="s" r="A12">
        <v>167</v>
      </c>
      <c s="4" t="s" r="B12">
        <v>168</v>
      </c>
    </row>
    <row spans="1:2" r="13">
      <c s="4" t="s" r="A13">
        <v>106</v>
      </c>
      <c s="4" t="s" r="B13">
        <v>169</v>
      </c>
    </row>
    <row spans="1:2" r="14">
      <c s="4" t="s" r="A14">
        <v>107</v>
      </c>
      <c s="4" t="s" r="B14">
        <v>170</v>
      </c>
    </row>
    <row spans="1:2" r="15">
      <c s="4" t="s" r="A15">
        <v>38</v>
      </c>
      <c s="4" t="s" r="B15">
        <v>171</v>
      </c>
    </row>
    <row spans="1:2" r="16">
      <c s="4" t="s" r="A16">
        <v>172</v>
      </c>
      <c s="4" t="s" r="B16">
        <v>173</v>
      </c>
    </row>
    <row spans="1:2" r="17">
      <c s="4" t="s" r="A17">
        <v>174</v>
      </c>
      <c s="4" t="s" r="B17">
        <v>175</v>
      </c>
    </row>
    <row spans="1:2" r="18">
      <c s="4" t="s" r="A18">
        <v>176</v>
      </c>
      <c s="4" t="s" r="B18">
        <v>177</v>
      </c>
    </row>
    <row spans="1:2" r="19">
      <c s="4" t="s" r="A19">
        <v>178</v>
      </c>
      <c s="4" t="s" r="B19">
        <v>179</v>
      </c>
    </row>
    <row spans="1:2" r="20">
      <c s="4" t="s" r="A20">
        <v>180</v>
      </c>
      <c s="4" t="s" r="B20">
        <v>181</v>
      </c>
    </row>
    <row spans="1:2" r="21">
      <c s="4" t="s" r="A21">
        <v>147</v>
      </c>
      <c s="4" t="s" r="B21">
        <v>182</v>
      </c>
    </row>
    <row spans="1:2" r="22">
      <c s="4" t="s" r="A22">
        <v>183</v>
      </c>
      <c s="4" t="s" r="B22">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89</v>
      </c>
    </row>
    <row spans="1:2" r="4">
      <c s="4" t="s" r="A4">
        <v>190</v>
      </c>
      <c s="4" t="s" r="B4">
        <v>191</v>
      </c>
    </row>
    <row spans="1:2" r="5">
      <c s="4" t="s" r="A5">
        <v>192</v>
      </c>
      <c s="4" t="s" r="B5">
        <v>193</v>
      </c>
    </row>
    <row spans="1:2" r="6">
      <c s="4" t="s" r="A6">
        <v>194</v>
      </c>
      <c s="4" t="s" r="B6">
        <v>195</v>
      </c>
    </row>
    <row spans="1:2" r="7">
      <c s="4" t="s" r="A7">
        <v>196</v>
      </c>
      <c s="4" t="s" r="B7">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957124</v>
      </c>
      <c s="7" t="n" r="C3">
        <v>1097008</v>
      </c>
    </row>
    <row spans="1:3" r="4">
      <c s="4" t="s" r="A4">
        <v>33</v>
      </c>
      <c s="5" t="n" r="B4">
        <v>0</v>
      </c>
      <c s="5" t="n" r="C4">
        <v>547975</v>
      </c>
    </row>
    <row spans="1:3" r="5">
      <c s="4" t="s" r="A5">
        <v>34</v>
      </c>
      <c s="5" t="n" r="B5">
        <v>814427</v>
      </c>
      <c s="5" t="n" r="C5">
        <v>948014</v>
      </c>
    </row>
    <row spans="1:3" r="6">
      <c s="4" t="s" r="A6">
        <v>35</v>
      </c>
      <c s="5" t="n" r="B6">
        <v>2192005</v>
      </c>
      <c s="5" t="n" r="C6">
        <v>1978001</v>
      </c>
    </row>
    <row spans="1:3" r="7">
      <c s="4" t="s" r="A7">
        <v>36</v>
      </c>
      <c s="5" t="n" r="B7">
        <v>650398</v>
      </c>
      <c s="5" t="n" r="C7">
        <v>631814</v>
      </c>
    </row>
    <row spans="1:3" r="8">
      <c s="4" t="s" r="A8">
        <v>37</v>
      </c>
      <c s="5" t="n" r="B8">
        <v>4613954</v>
      </c>
      <c s="5" t="n" r="C8">
        <v>5202812</v>
      </c>
    </row>
    <row spans="1:3" r="9">
      <c s="4" t="s" r="A9">
        <v>38</v>
      </c>
      <c s="5" t="n" r="B9">
        <v>72008</v>
      </c>
      <c s="5" t="n" r="C9">
        <v>72008</v>
      </c>
    </row>
    <row spans="1:3" r="10">
      <c s="4" t="s" r="A10">
        <v>39</v>
      </c>
      <c s="5" t="n" r="B10">
        <v>-46339</v>
      </c>
      <c s="5" t="n" r="C10">
        <v>-42186</v>
      </c>
    </row>
    <row spans="1:3" r="11">
      <c s="4" t="s" r="A11">
        <v>40</v>
      </c>
      <c s="5" t="n" r="B11">
        <v>25669</v>
      </c>
      <c s="5" t="n" r="C11">
        <v>29822</v>
      </c>
    </row>
    <row spans="1:3" r="12">
      <c s="4" t="s" r="A12">
        <v>41</v>
      </c>
      <c s="5" t="n" r="B12">
        <v>4639623</v>
      </c>
      <c s="5" t="n" r="C12">
        <v>5232634</v>
      </c>
    </row>
    <row spans="1:3" r="13">
      <c s="3" t="s" r="A13">
        <v>42</v>
      </c>
    </row>
    <row spans="1:3" r="14">
      <c s="4" t="s" r="A14">
        <v>43</v>
      </c>
      <c s="5" t="n" r="B14">
        <v>1679863</v>
      </c>
      <c s="5" t="n" r="C14">
        <v>2582936</v>
      </c>
    </row>
    <row spans="1:3" r="15">
      <c s="4" t="s" r="A15">
        <v>44</v>
      </c>
      <c s="5" t="n" r="B15">
        <v>26600</v>
      </c>
      <c s="5" t="n" r="C15">
        <v>40800</v>
      </c>
    </row>
    <row spans="1:3" r="16">
      <c s="4" t="s" r="A16">
        <v>45</v>
      </c>
      <c s="5" t="n" r="B16">
        <v>464495</v>
      </c>
      <c s="5" t="n" r="C16">
        <v>660564</v>
      </c>
    </row>
    <row spans="1:3" r="17">
      <c s="4" t="s" r="A17">
        <v>46</v>
      </c>
      <c s="5" t="n" r="B17">
        <v>2170958</v>
      </c>
      <c s="5" t="n" r="C17">
        <v>3284300</v>
      </c>
    </row>
    <row spans="1:3" r="18">
      <c s="4" t="s" r="A18">
        <v>47</v>
      </c>
      <c s="5" t="n" r="B18">
        <v>0</v>
      </c>
      <c s="5" t="n" r="C18">
        <v>6200</v>
      </c>
    </row>
    <row spans="1:3" r="19">
      <c s="4" t="s" r="A19">
        <v>48</v>
      </c>
      <c s="5" t="n" r="B19">
        <v>476242</v>
      </c>
      <c s="5" t="n" r="C19">
        <v>480693</v>
      </c>
    </row>
    <row spans="1:3" r="20">
      <c s="4" t="s" r="A20">
        <v>49</v>
      </c>
      <c s="7" t="n" r="B20">
        <v>476242</v>
      </c>
      <c s="7" t="n" r="C20">
        <v>486893</v>
      </c>
    </row>
    <row spans="1:3" r="21">
      <c s="4" t="s" r="A21">
        <v>50</v>
      </c>
    </row>
    <row spans="1:3" r="22">
      <c s="3" t="s" r="A22">
        <v>51</v>
      </c>
    </row>
    <row spans="1:3" r="23">
      <c s="4" t="s" r="A23">
        <v>52</v>
      </c>
      <c s="7" t="n" r="B23">
        <v>0</v>
      </c>
      <c s="7" t="n" r="C23">
        <v>0</v>
      </c>
    </row>
    <row spans="1:3" r="24">
      <c s="4" t="s" r="A24">
        <v>53</v>
      </c>
      <c s="5" t="n" r="B24">
        <v>14483</v>
      </c>
      <c s="5" t="n" r="C24">
        <v>13359</v>
      </c>
    </row>
    <row spans="1:3" r="25">
      <c s="4" t="s" r="A25">
        <v>54</v>
      </c>
      <c s="5" t="n" r="B25">
        <v>9854058</v>
      </c>
      <c s="5" t="n" r="C25">
        <v>9340645</v>
      </c>
    </row>
    <row spans="1:3" r="26">
      <c s="4" t="s" r="A26">
        <v>55</v>
      </c>
      <c s="5" t="n" r="B26">
        <v>-7876118</v>
      </c>
      <c s="5" t="n" r="C26">
        <v>-7892563</v>
      </c>
    </row>
    <row spans="1:3" r="27">
      <c s="4" t="s" r="A27">
        <v>56</v>
      </c>
      <c s="5" t="n" r="B27">
        <v>1992423</v>
      </c>
      <c s="5" t="n" r="C27">
        <v>1461441</v>
      </c>
    </row>
    <row spans="1:3" r="28">
      <c s="4" t="s" r="A28">
        <v>57</v>
      </c>
      <c s="7" t="n" r="B28">
        <v>4639623</v>
      </c>
      <c s="7" t="n" r="C28">
        <v>5232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8</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202</v>
      </c>
    </row>
    <row spans="1:2" r="4">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6</v>
      </c>
      <c s="4" t="s" r="B4">
        <v>207</v>
      </c>
    </row>
    <row spans="1:2" r="5">
      <c s="4" t="s" r="A5">
        <v>208</v>
      </c>
      <c s="4" t="s" r="B5">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215</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s="1" t="s" r="A1">
        <v>220</v>
      </c>
      <c s="2" t="s" r="B1">
        <v>67</v>
      </c>
      <c s="2" t="s" r="C1">
        <v>1</v>
      </c>
    </row>
    <row spans="1:4" r="2">
      <c s="2" t="s" r="B2">
        <v>68</v>
      </c>
      <c s="2" t="s" r="C2">
        <v>2</v>
      </c>
      <c s="2" t="s" r="D2">
        <v>68</v>
      </c>
    </row>
    <row spans="1:4" r="3">
      <c s="3" t="s" r="A3">
        <v>221</v>
      </c>
    </row>
    <row spans="1:4" r="4">
      <c s="4" t="s" r="A4">
        <v>222</v>
      </c>
      <c s="4" t="s" r="B4">
        <v>223</v>
      </c>
      <c s="4" t="s" r="C4">
        <v>223</v>
      </c>
      <c s="4" t="s" r="D4">
        <v>224</v>
      </c>
    </row>
    <row spans="1:4" r="5">
      <c s="4" t="s" r="A5">
        <v>225</v>
      </c>
      <c s="4" t="s" r="B5">
        <v>223</v>
      </c>
      <c s="4" t="s" r="C5">
        <v>226</v>
      </c>
      <c s="4" t="s" r="D5">
        <v>223</v>
      </c>
    </row>
    <row spans="1:4" r="6">
      <c s="4" t="s" r="A6">
        <v>227</v>
      </c>
      <c s="4" t="s" r="B6">
        <v>223</v>
      </c>
      <c s="4" t="s" r="C6">
        <v>228</v>
      </c>
      <c s="4" t="s" r="D6">
        <v>223</v>
      </c>
    </row>
    <row spans="1:4" r="7">
      <c s="4" t="s" r="A7">
        <v>229</v>
      </c>
      <c s="4" t="s" r="B7">
        <v>223</v>
      </c>
      <c s="4" t="s" r="C7">
        <v>230</v>
      </c>
      <c s="4" t="s" r="D7">
        <v>223</v>
      </c>
    </row>
    <row spans="1:4" r="8">
      <c s="4" t="s" r="A8">
        <v>231</v>
      </c>
      <c s="4" t="s" r="B8">
        <v>232</v>
      </c>
      <c s="4" t="s" r="C8">
        <v>223</v>
      </c>
      <c s="4" t="s" r="D8">
        <v>23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34</v>
      </c>
      <c s="2" t="s" r="B1">
        <v>235</v>
      </c>
      <c s="2" t="s" r="C1">
        <v>236</v>
      </c>
    </row>
    <row spans="1:3" r="2">
      <c s="3" t="s" r="A2">
        <v>237</v>
      </c>
    </row>
    <row spans="1:3" r="3">
      <c s="4" t="s" r="A3">
        <v>238</v>
      </c>
      <c s="7" t="n" r="B3">
        <v>0</v>
      </c>
      <c s="7" t="n" r="C3">
        <v>48000</v>
      </c>
    </row>
    <row spans="1:3" r="4">
      <c s="4" t="s" r="A4">
        <v>239</v>
      </c>
      <c s="5" t="n" r="B4">
        <v>500000</v>
      </c>
      <c s="5" t="n" r="C4">
        <v>0</v>
      </c>
    </row>
    <row spans="1:3" r="5">
      <c s="4" t="s" r="A5">
        <v>60</v>
      </c>
      <c s="5" t="n" r="B5">
        <v>227000</v>
      </c>
      <c s="5" t="n" r="C5">
        <v>317000</v>
      </c>
    </row>
    <row spans="1:3" r="6">
      <c s="4" t="s" r="A6">
        <v>240</v>
      </c>
      <c s="5" t="n" r="B6">
        <v>149000</v>
      </c>
      <c s="5" t="n" r="C6">
        <v>221000</v>
      </c>
    </row>
    <row spans="1:3" r="7">
      <c s="4" t="s" r="A7">
        <v>241</v>
      </c>
      <c s="5" t="n" r="B7">
        <v>58000</v>
      </c>
      <c s="5" t="n" r="C7">
        <v>115000</v>
      </c>
    </row>
    <row spans="1:3" r="8">
      <c s="4" t="s" r="A8">
        <v>242</v>
      </c>
      <c s="7" t="n" r="B8">
        <v>251000</v>
      </c>
      <c s="7" t="n" r="C8">
        <v>471000</v>
      </c>
    </row>
    <row spans="1:3" r="9">
      <c s="4" t="s" r="A9">
        <v>243</v>
      </c>
      <c s="5" t="n" r="B9">
        <v>5</v>
      </c>
      <c s="5" t="n" r="C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244</v>
      </c>
      <c s="2" t="s" r="B1">
        <v>67</v>
      </c>
      <c s="2" t="s" r="D1">
        <v>1</v>
      </c>
    </row>
    <row spans="1:5" r="2">
      <c s="2" t="s" r="B2">
        <v>235</v>
      </c>
      <c s="2" t="s" r="C2">
        <v>245</v>
      </c>
      <c s="2" t="s" r="D2">
        <v>235</v>
      </c>
      <c s="2" t="s" r="E2">
        <v>245</v>
      </c>
    </row>
    <row spans="1:5" r="3">
      <c s="3" t="s" r="A3">
        <v>246</v>
      </c>
    </row>
    <row spans="1:5" r="4">
      <c s="4" t="s" r="A4">
        <v>247</v>
      </c>
      <c s="7" t="n" r="B4">
        <v>2100</v>
      </c>
      <c s="7" t="n" r="C4">
        <v>1500</v>
      </c>
      <c s="7" t="n" r="D4">
        <v>4200</v>
      </c>
      <c s="7" t="n" r="E4">
        <v>2800</v>
      </c>
    </row>
    <row spans="1:5" r="5">
      <c s="4" t="s" r="A5">
        <v>248</v>
      </c>
      <c s="5" t="n" r="B5">
        <v>3</v>
      </c>
      <c s="5" t="n" r="C5">
        <v>3</v>
      </c>
      <c s="5" t="n" r="D5">
        <v>3</v>
      </c>
      <c s="5" t="n" r="E5">
        <v>3</v>
      </c>
    </row>
    <row spans="1:5" r="6">
      <c s="4" t="s" r="A6">
        <v>249</v>
      </c>
      <c s="5" t="n" r="B6">
        <v>5</v>
      </c>
      <c s="5" t="n" r="C6">
        <v>5</v>
      </c>
      <c s="5" t="n" r="D6">
        <v>5</v>
      </c>
      <c s="5" t="n" r="E6">
        <v>5</v>
      </c>
    </row>
    <row spans="1:5" r="7">
      <c s="4" t="s" r="A7">
        <v>250</v>
      </c>
      <c s="7" t="n" r="B7">
        <v>883000</v>
      </c>
      <c s="7" t="n" r="C7">
        <v>886000</v>
      </c>
      <c s="7" t="n" r="D7">
        <v>2103000</v>
      </c>
      <c s="7" t="n" r="E7">
        <v>2534000</v>
      </c>
    </row>
    <row spans="1:5" r="8">
      <c s="4" t="s" r="A8">
        <v>251</v>
      </c>
      <c s="5" t="n" r="B8">
        <v>561000</v>
      </c>
      <c s="5" t="n" r="C8">
        <v>554000</v>
      </c>
      <c s="5" t="n" r="D8">
        <v>1192000</v>
      </c>
      <c s="5" t="n" r="E8">
        <v>1365000</v>
      </c>
    </row>
    <row spans="1:5" r="9">
      <c s="4" t="s" r="A9">
        <v>252</v>
      </c>
      <c s="5" t="n" r="B9">
        <v>37000</v>
      </c>
      <c s="5" t="n" r="C9">
        <v>81000</v>
      </c>
      <c s="5" t="n" r="D9">
        <v>60000</v>
      </c>
      <c s="5" t="n" r="E9">
        <v>225000</v>
      </c>
    </row>
    <row spans="1:5" r="10">
      <c s="4" t="s" r="A10">
        <v>253</v>
      </c>
      <c s="5" t="n" r="B10">
        <v>2065000</v>
      </c>
      <c s="5" t="n" r="C10">
        <v>1996000</v>
      </c>
      <c s="5" t="n" r="D10">
        <v>5313000</v>
      </c>
      <c s="5" t="n" r="E10">
        <v>5912000</v>
      </c>
    </row>
    <row spans="1:5" r="11">
      <c s="4" t="s" r="A11">
        <v>254</v>
      </c>
      <c s="5" t="n" r="B11">
        <v>115000</v>
      </c>
      <c s="5" t="n" r="C11">
        <v>74000</v>
      </c>
      <c s="5" t="n" r="D11">
        <v>208000</v>
      </c>
      <c s="5" t="n" r="E11">
        <v>166000</v>
      </c>
    </row>
    <row spans="1:5" r="12">
      <c s="4" t="s" r="A12">
        <v>255</v>
      </c>
      <c s="7" t="n" r="B12">
        <v>102000</v>
      </c>
      <c s="7" t="n" r="C12">
        <v>128000</v>
      </c>
      <c s="7" t="n" r="D12">
        <v>315000</v>
      </c>
      <c s="7" t="n" r="E12">
        <v>28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t="s" r="A1">
        <v>256</v>
      </c>
      <c s="2" t="s" r="B1">
        <v>235</v>
      </c>
    </row>
    <row spans="1:2" r="2">
      <c s="3" t="s" r="A2">
        <v>257</v>
      </c>
    </row>
    <row spans="1:2" r="3">
      <c s="4" t="s" r="A3">
        <v>258</v>
      </c>
      <c s="7" t="n" r="B3">
        <v>670075</v>
      </c>
    </row>
    <row spans="1:2" r="4">
      <c s="4" t="s" r="A4">
        <v>259</v>
      </c>
      <c s="5" t="n" r="B4">
        <v>124731</v>
      </c>
    </row>
    <row spans="1:2" r="5">
      <c s="4" t="s" r="A5">
        <v>260</v>
      </c>
      <c s="5" t="n" r="B5">
        <v>-105040</v>
      </c>
    </row>
    <row spans="1:2" r="6">
      <c s="4" t="s" r="A6">
        <v>261</v>
      </c>
      <c s="5" t="n" r="B6">
        <v>689766</v>
      </c>
    </row>
    <row spans="1:2" r="7">
      <c s="4" t="s" r="A7">
        <v>262</v>
      </c>
      <c s="5" t="n" r="B7">
        <v>213524</v>
      </c>
    </row>
    <row spans="1:2" r="8">
      <c s="4" t="s" r="A8">
        <v>263</v>
      </c>
      <c s="5" t="n" r="B8">
        <v>476242</v>
      </c>
    </row>
    <row spans="1:2" r="9">
      <c s="4" t="s" r="A9">
        <v>264</v>
      </c>
      <c s="7" t="n" r="B9">
        <v>6897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spans="1:5" r="1">
      <c s="1" t="s" r="A1">
        <v>265</v>
      </c>
      <c s="2" t="s" r="B1">
        <v>266</v>
      </c>
      <c s="2" t="s" r="C1">
        <v>267</v>
      </c>
      <c s="2" t="s" r="D1">
        <v>268</v>
      </c>
      <c s="2" t="s" r="E1">
        <v>269</v>
      </c>
    </row>
    <row spans="1:5" r="2">
      <c s="3" t="s" r="A2">
        <v>270</v>
      </c>
    </row>
    <row spans="1:5" r="3">
      <c s="4" t="s" r="A3">
        <v>271</v>
      </c>
      <c s="5" t="n" r="B3">
        <v>0</v>
      </c>
      <c s="5" t="n" r="C3">
        <v>0</v>
      </c>
      <c s="5" t="n" r="D3">
        <v>0</v>
      </c>
      <c s="5" t="n" r="E3">
        <v>3000000</v>
      </c>
    </row>
    <row spans="1:5" r="4">
      <c s="4" t="s" r="A4">
        <v>272</v>
      </c>
      <c s="5" t="n" r="B4">
        <v>316667</v>
      </c>
      <c s="5" t="n" r="C4">
        <v>0</v>
      </c>
      <c s="5" t="n" r="D4">
        <v>0</v>
      </c>
      <c s="5" t="n" r="E4">
        <v>0</v>
      </c>
    </row>
    <row spans="1:5" r="5">
      <c s="4" t="s" r="A5">
        <v>273</v>
      </c>
      <c s="5" t="n" r="B5">
        <v>0</v>
      </c>
      <c s="5" t="n" r="C5">
        <v>0</v>
      </c>
      <c s="5" t="n" r="D5">
        <v>6000000</v>
      </c>
      <c s="5" t="n" r="E5">
        <v>0</v>
      </c>
    </row>
    <row spans="1:5" r="6">
      <c s="4" t="s" r="A6">
        <v>274</v>
      </c>
      <c s="5" t="n" r="B6">
        <v>3579056</v>
      </c>
      <c s="5" t="n" r="C6">
        <v>0</v>
      </c>
      <c s="5" t="n" r="D6">
        <v>0</v>
      </c>
      <c s="5" t="n" r="E6">
        <v>0</v>
      </c>
    </row>
    <row spans="1:5" r="7">
      <c s="4" t="s" r="A7">
        <v>275</v>
      </c>
      <c s="5" t="n" r="B7">
        <v>1731278</v>
      </c>
      <c s="5" t="n" r="C7">
        <v>0</v>
      </c>
      <c s="5" t="n" r="D7">
        <v>0</v>
      </c>
      <c s="5" t="n" r="E7">
        <v>0</v>
      </c>
    </row>
    <row spans="1:5" r="8">
      <c s="4" t="s" r="A8">
        <v>276</v>
      </c>
      <c s="10" t="n" r="B8">
        <v>0.29</v>
      </c>
      <c s="5" t="n" r="C8">
        <v>0</v>
      </c>
      <c s="5" t="n" r="D8">
        <v>0</v>
      </c>
      <c s="5" t="n" r="E8">
        <v>0</v>
      </c>
    </row>
    <row spans="1:5" r="9">
      <c s="4" t="s" r="A9">
        <v>277</v>
      </c>
      <c s="5" t="n" r="B9">
        <v>503000</v>
      </c>
      <c s="5" t="n" r="C9">
        <v>568000</v>
      </c>
      <c s="5" t="n" r="D9">
        <v>0</v>
      </c>
      <c s="5" t="n" r="E9">
        <v>0</v>
      </c>
    </row>
    <row spans="1:5" r="10">
      <c s="4" t="s" r="A10">
        <v>278</v>
      </c>
      <c s="5" t="n" r="B10">
        <v>952626</v>
      </c>
      <c s="5" t="n" r="C10">
        <v>0</v>
      </c>
      <c s="5" t="n" r="D10">
        <v>0</v>
      </c>
      <c s="5" t="n" r="E10">
        <v>0</v>
      </c>
    </row>
    <row spans="1:5" r="11">
      <c s="4" t="s" r="A11">
        <v>279</v>
      </c>
      <c s="5" t="n" r="B11">
        <v>3</v>
      </c>
      <c s="5" t="n" r="C11">
        <v>3</v>
      </c>
      <c s="5" t="n" r="D11">
        <v>3</v>
      </c>
      <c s="5" t="n" r="E11">
        <v>3</v>
      </c>
    </row>
    <row spans="1:5" r="12">
      <c s="4" t="s" r="A12">
        <v>275</v>
      </c>
      <c s="5" t="n" r="B12">
        <v>2235001</v>
      </c>
      <c s="5" t="n" r="C12">
        <v>0</v>
      </c>
      <c s="5" t="n" r="D12">
        <v>0</v>
      </c>
      <c s="5" t="n" r="E12">
        <v>0</v>
      </c>
    </row>
    <row spans="1:5" r="13">
      <c s="4" t="s" r="A13">
        <v>276</v>
      </c>
      <c s="10" t="n" r="B13">
        <v>0.34</v>
      </c>
      <c s="5" t="n" r="C13">
        <v>0</v>
      </c>
      <c s="5" t="n" r="D13">
        <v>0</v>
      </c>
      <c s="5" t="n" r="E13">
        <v>0</v>
      </c>
    </row>
    <row spans="1:5" r="14">
      <c s="4" t="s" r="A14">
        <v>280</v>
      </c>
      <c s="5" t="n" r="B14">
        <v>582000</v>
      </c>
      <c s="5" t="n" r="C14">
        <v>456000</v>
      </c>
      <c s="5" t="n" r="D14">
        <v>0</v>
      </c>
      <c s="5" t="n" r="E14">
        <v>0</v>
      </c>
    </row>
    <row spans="1:5" r="15">
      <c s="4" t="s" r="A15">
        <v>278</v>
      </c>
      <c s="5" t="n" r="B15">
        <v>100000</v>
      </c>
      <c s="5" t="n" r="C15">
        <v>0</v>
      </c>
      <c s="5" t="n" r="D15">
        <v>0</v>
      </c>
      <c s="5" t="n" r="E15">
        <v>0</v>
      </c>
    </row>
    <row spans="1:5" r="16">
      <c s="4" t="s" r="A16">
        <v>279</v>
      </c>
      <c s="5" t="n" r="B16">
        <v>3</v>
      </c>
      <c s="5" t="n" r="C16">
        <v>3</v>
      </c>
      <c s="5" t="n" r="D16">
        <v>3</v>
      </c>
      <c s="5" t="n" r="E16">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8</v>
      </c>
      <c s="2" t="s" r="B1">
        <v>2</v>
      </c>
      <c s="2" t="s" r="C1">
        <v>30</v>
      </c>
    </row>
    <row spans="1:3" r="2">
      <c s="3" t="s" r="A2">
        <v>59</v>
      </c>
    </row>
    <row spans="1:3" r="3">
      <c s="4" t="s" r="A3">
        <v>60</v>
      </c>
      <c s="7" t="n" r="B3">
        <v>226689</v>
      </c>
      <c s="7" t="n" r="C3">
        <v>316643</v>
      </c>
    </row>
    <row spans="1:3" r="4">
      <c s="4" t="s" r="A4">
        <v>61</v>
      </c>
      <c s="5" t="n" r="B4">
        <v>20000000</v>
      </c>
      <c s="5" t="n" r="C4">
        <v>20000000</v>
      </c>
    </row>
    <row spans="1:3" r="5">
      <c s="4" t="s" r="A5">
        <v>62</v>
      </c>
      <c s="8" t="n" r="B5">
        <v>0.001</v>
      </c>
      <c s="8" t="n" r="C5">
        <v>0.001</v>
      </c>
    </row>
    <row spans="1:3" r="6">
      <c s="4" t="s" r="A6">
        <v>63</v>
      </c>
      <c s="5" t="n" r="B6">
        <v>100000000</v>
      </c>
      <c s="5" t="n" r="C6">
        <v>100000000</v>
      </c>
    </row>
    <row spans="1:3" r="7">
      <c s="4" t="s" r="A7">
        <v>64</v>
      </c>
      <c s="5" t="n" r="B7">
        <v>24693678</v>
      </c>
      <c s="5" t="n" r="C7">
        <v>23569399</v>
      </c>
    </row>
    <row spans="1:3" r="8">
      <c s="4" t="s" r="A8">
        <v>65</v>
      </c>
      <c s="5" t="n" r="B8">
        <v>24693678</v>
      </c>
      <c s="5" t="n" r="C8">
        <v>23569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1</v>
      </c>
      <c s="2" t="s" r="B1">
        <v>67</v>
      </c>
      <c s="2" t="s" r="D1">
        <v>1</v>
      </c>
    </row>
    <row spans="1:5" r="2">
      <c s="2" t="s" r="B2">
        <v>2</v>
      </c>
      <c s="2" t="s" r="C2">
        <v>68</v>
      </c>
      <c s="2" t="s" r="D2">
        <v>2</v>
      </c>
      <c s="2" t="s" r="E2">
        <v>68</v>
      </c>
    </row>
    <row spans="1:5" r="3">
      <c s="3" t="s" r="A3">
        <v>282</v>
      </c>
    </row>
    <row spans="1:5" r="4">
      <c s="4" t="s" r="A4">
        <v>283</v>
      </c>
      <c s="5" t="n" r="B4">
        <v>0</v>
      </c>
      <c s="5" t="n" r="C4">
        <v>0</v>
      </c>
      <c s="5" t="n" r="D4">
        <v>282000</v>
      </c>
      <c s="5" t="n" r="E4">
        <v>0</v>
      </c>
    </row>
    <row spans="1:5" r="5">
      <c s="4" t="s" r="A5">
        <v>284</v>
      </c>
      <c s="5" t="n" r="B5">
        <v>138900</v>
      </c>
      <c s="5" t="n" r="C5">
        <v>79000</v>
      </c>
      <c s="5" t="n" r="D5">
        <v>278200</v>
      </c>
      <c s="5" t="n" r="E5">
        <v>159000</v>
      </c>
    </row>
    <row spans="1:5" r="6">
      <c s="4" t="s" r="A6">
        <v>285</v>
      </c>
      <c s="5" t="n" r="B6">
        <v>0</v>
      </c>
      <c s="5" t="n" r="C6">
        <v>0</v>
      </c>
      <c s="5" t="n" r="D6">
        <v>1</v>
      </c>
      <c s="5" t="n" r="E6">
        <v>0</v>
      </c>
    </row>
    <row spans="1:5" r="7">
      <c s="4" t="s" r="A7">
        <v>283</v>
      </c>
      <c s="5" t="n" r="B7">
        <v>0</v>
      </c>
      <c s="5" t="n" r="C7">
        <v>0</v>
      </c>
      <c s="5" t="n" r="D7">
        <v>17000</v>
      </c>
      <c s="5" t="n" r="E7">
        <v>0</v>
      </c>
    </row>
    <row spans="1:5" r="8">
      <c s="4" t="s" r="A8">
        <v>284</v>
      </c>
      <c s="5" t="n" r="B8">
        <v>18000</v>
      </c>
      <c s="5" t="n" r="C8">
        <v>270000</v>
      </c>
      <c s="5" t="n" r="D8">
        <v>32000</v>
      </c>
      <c s="5" t="n" r="E8">
        <v>347000</v>
      </c>
    </row>
    <row spans="1:5" r="9">
      <c s="4" t="s" r="A9">
        <v>286</v>
      </c>
      <c s="5" t="n" r="B9">
        <v>0</v>
      </c>
      <c s="5" t="n" r="C9">
        <v>0</v>
      </c>
      <c s="5" t="n" r="D9">
        <v>310000</v>
      </c>
      <c s="5" t="n" r="E9">
        <v>180000</v>
      </c>
    </row>
    <row spans="1:5" r="10">
      <c s="4" t="s" r="A10">
        <v>287</v>
      </c>
      <c s="5" t="n" r="B10">
        <v>0</v>
      </c>
      <c s="5" t="n" r="C10">
        <v>0</v>
      </c>
      <c s="5" t="n" r="D10">
        <v>0</v>
      </c>
      <c s="5" t="n" r="E10">
        <v>32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8</v>
      </c>
      <c s="2" t="s" r="B1">
        <v>1</v>
      </c>
    </row>
    <row spans="1:3" r="2">
      <c s="2" t="s" r="B2">
        <v>2</v>
      </c>
      <c s="2" t="s" r="C2">
        <v>68</v>
      </c>
    </row>
    <row spans="1:3" r="3">
      <c s="4" t="s" r="A3">
        <v>289</v>
      </c>
    </row>
    <row spans="1:3" r="4">
      <c s="4" t="s" r="A4">
        <v>290</v>
      </c>
      <c s="5" t="n" r="C4">
        <v>3125002</v>
      </c>
    </row>
    <row spans="1:3" r="5">
      <c s="4" t="s" r="A5">
        <v>290</v>
      </c>
      <c s="5" t="n" r="B5">
        <v>4220002</v>
      </c>
    </row>
    <row spans="1:3" r="6">
      <c s="4" t="s" r="A6">
        <v>291</v>
      </c>
      <c s="5" t="n" r="C6">
        <v>550000</v>
      </c>
    </row>
    <row spans="1:3" r="7">
      <c s="4" t="s" r="A7">
        <v>292</v>
      </c>
      <c s="5" t="n" r="C7">
        <v>-285000</v>
      </c>
    </row>
    <row spans="1:3" r="8">
      <c s="4" t="s" r="A8">
        <v>290</v>
      </c>
      <c s="5" t="n" r="C8">
        <v>3390002</v>
      </c>
    </row>
    <row spans="1:3" r="9">
      <c s="4" t="s" r="A9">
        <v>291</v>
      </c>
      <c s="5" t="n" r="B9">
        <v>0</v>
      </c>
    </row>
    <row spans="1:3" r="10">
      <c s="4" t="s" r="A10">
        <v>292</v>
      </c>
      <c s="5" t="n" r="B10">
        <v>-309279</v>
      </c>
    </row>
    <row spans="1:3" r="11">
      <c s="4" t="s" r="A11">
        <v>293</v>
      </c>
      <c s="5" t="n" r="B11">
        <v>-15000</v>
      </c>
    </row>
    <row spans="1:3" r="12">
      <c s="4" t="s" r="A12">
        <v>290</v>
      </c>
      <c s="5" t="n" r="B12">
        <v>3895723</v>
      </c>
    </row>
    <row spans="1:3" r="13">
      <c s="4" t="s" r="A13">
        <v>294</v>
      </c>
    </row>
    <row spans="1:3" r="14">
      <c s="4" t="s" r="A14">
        <v>290</v>
      </c>
      <c s="5" t="n" r="C14">
        <v>350000</v>
      </c>
    </row>
    <row spans="1:3" r="15">
      <c s="4" t="s" r="A15">
        <v>290</v>
      </c>
      <c s="5" t="n" r="B15">
        <v>350000</v>
      </c>
    </row>
    <row spans="1:3" r="16">
      <c s="4" t="s" r="A16">
        <v>291</v>
      </c>
      <c s="5" t="n" r="C16">
        <v>0</v>
      </c>
    </row>
    <row spans="1:3" r="17">
      <c s="4" t="s" r="A17">
        <v>292</v>
      </c>
      <c s="5" t="n" r="C17">
        <v>0</v>
      </c>
    </row>
    <row spans="1:3" r="18">
      <c s="4" t="s" r="A18">
        <v>290</v>
      </c>
      <c s="5" t="n" r="C18">
        <v>350000</v>
      </c>
    </row>
    <row spans="1:3" r="19">
      <c s="4" t="s" r="A19">
        <v>291</v>
      </c>
      <c s="5" t="n" r="B19">
        <v>0</v>
      </c>
    </row>
    <row spans="1:3" r="20">
      <c s="4" t="s" r="A20">
        <v>292</v>
      </c>
      <c s="5" t="n" r="B20">
        <v>-350000</v>
      </c>
    </row>
    <row spans="1:3" r="21">
      <c s="4" t="s" r="A21">
        <v>293</v>
      </c>
      <c s="5" t="n" r="B21">
        <v>0</v>
      </c>
    </row>
    <row spans="1:3" r="22">
      <c s="4" t="s" r="A22">
        <v>290</v>
      </c>
      <c s="5" t="n" r="B22">
        <v>0</v>
      </c>
    </row>
    <row spans="1:3" r="23">
      <c s="4" t="s" r="A23">
        <v>91</v>
      </c>
    </row>
    <row spans="1:3" r="24">
      <c s="4" t="s" r="A24">
        <v>290</v>
      </c>
      <c s="5" t="n" r="C24">
        <v>3475002</v>
      </c>
    </row>
    <row spans="1:3" r="25">
      <c s="4" t="s" r="A25">
        <v>290</v>
      </c>
      <c s="5" t="n" r="B25">
        <v>4570002</v>
      </c>
    </row>
    <row spans="1:3" r="26">
      <c s="4" t="s" r="A26">
        <v>291</v>
      </c>
      <c s="5" t="n" r="C26">
        <v>550000</v>
      </c>
    </row>
    <row spans="1:3" r="27">
      <c s="4" t="s" r="A27">
        <v>292</v>
      </c>
      <c s="5" t="n" r="C27">
        <v>-285000</v>
      </c>
    </row>
    <row spans="1:3" r="28">
      <c s="4" t="s" r="A28">
        <v>290</v>
      </c>
      <c s="5" t="n" r="C28">
        <v>3740002</v>
      </c>
    </row>
    <row spans="1:3" r="29">
      <c s="4" t="s" r="A29">
        <v>291</v>
      </c>
      <c s="5" t="n" r="B29">
        <v>0</v>
      </c>
    </row>
    <row spans="1:3" r="30">
      <c s="4" t="s" r="A30">
        <v>292</v>
      </c>
      <c s="5" t="n" r="B30">
        <v>-659279</v>
      </c>
    </row>
    <row spans="1:3" r="31">
      <c s="4" t="s" r="A31">
        <v>293</v>
      </c>
      <c s="5" t="n" r="B31">
        <v>-15000</v>
      </c>
    </row>
    <row spans="1:3" r="32">
      <c s="4" t="s" r="A32">
        <v>290</v>
      </c>
      <c s="5" t="n" r="B32">
        <v>3895723</v>
      </c>
    </row>
    <row spans="1:3" r="33">
      <c s="4" t="s" r="A33">
        <v>295</v>
      </c>
    </row>
    <row spans="1:3" r="34">
      <c s="4" t="s" r="A34">
        <v>290</v>
      </c>
      <c s="10" t="n" r="C34">
        <v>0.24</v>
      </c>
    </row>
    <row spans="1:3" r="35">
      <c s="4" t="s" r="A35">
        <v>290</v>
      </c>
      <c s="10" t="n" r="B35">
        <v>0.4</v>
      </c>
    </row>
    <row spans="1:3" r="36">
      <c s="4" t="s" r="A36">
        <v>291</v>
      </c>
      <c s="10" t="n" r="C36">
        <v>0.62</v>
      </c>
    </row>
    <row spans="1:3" r="37">
      <c s="4" t="s" r="A37">
        <v>292</v>
      </c>
      <c s="10" t="n" r="C37">
        <v>0.09</v>
      </c>
    </row>
    <row spans="1:3" r="38">
      <c s="4" t="s" r="A38">
        <v>290</v>
      </c>
      <c s="10" t="n" r="C38">
        <v>0.3</v>
      </c>
    </row>
    <row spans="1:3" r="39">
      <c s="4" t="s" r="A39">
        <v>291</v>
      </c>
      <c s="5" t="n" r="B39">
        <v>0</v>
      </c>
    </row>
    <row spans="1:3" r="40">
      <c s="4" t="s" r="A40">
        <v>292</v>
      </c>
      <c s="10" t="n" r="B40">
        <v>0.14</v>
      </c>
    </row>
    <row spans="1:3" r="41">
      <c s="4" t="s" r="A41">
        <v>293</v>
      </c>
      <c s="10" t="n" r="B41">
        <v>0.49</v>
      </c>
    </row>
    <row spans="1:3" r="42">
      <c s="4" t="s" r="A42">
        <v>290</v>
      </c>
      <c s="10" t="n" r="B42">
        <v>0.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s="1" t="s" r="A1">
        <v>296</v>
      </c>
      <c s="2" t="s" r="B1">
        <v>297</v>
      </c>
    </row>
    <row spans="1:2" r="2">
      <c s="3" t="s" r="A2">
        <v>298</v>
      </c>
    </row>
    <row spans="1:2" r="3">
      <c s="4" t="s" r="A3">
        <v>299</v>
      </c>
      <c s="4" t="s" r="B3">
        <v>300</v>
      </c>
    </row>
    <row spans="1:2" r="4">
      <c s="4" t="s" r="A4">
        <v>301</v>
      </c>
      <c s="4" t="s" r="B4">
        <v>302</v>
      </c>
    </row>
    <row spans="1:2" r="5">
      <c s="4" t="s" r="A5">
        <v>303</v>
      </c>
      <c s="5" t="n" r="B5">
        <v>0</v>
      </c>
    </row>
    <row spans="1:2" r="6">
      <c s="4" t="s" r="A6">
        <v>304</v>
      </c>
      <c s="5" t="n" r="B6">
        <v>6</v>
      </c>
    </row>
    <row spans="1:2" r="7">
      <c s="4" t="s" r="A7">
        <v>305</v>
      </c>
      <c s="4" t="s" r="B7">
        <v>306</v>
      </c>
    </row>
    <row spans="1:2" r="8">
      <c s="4" t="s" r="A8">
        <v>307</v>
      </c>
      <c s="4" t="s" r="B8">
        <v>308</v>
      </c>
    </row>
    <row spans="1:2" r="9">
      <c s="4" t="s" r="A9">
        <v>309</v>
      </c>
      <c s="9" t="n" r="B9">
        <v>0.71</v>
      </c>
    </row>
    <row spans="1:2" r="10">
      <c s="4" t="s" r="A10">
        <v>299</v>
      </c>
      <c s="4" t="s" r="B10">
        <v>310</v>
      </c>
    </row>
    <row spans="1:2" r="11">
      <c s="4" t="s" r="A11">
        <v>301</v>
      </c>
      <c s="4" t="s" r="B11">
        <v>311</v>
      </c>
    </row>
    <row spans="1:2" r="12">
      <c s="4" t="s" r="A12">
        <v>303</v>
      </c>
      <c s="5" t="n" r="B12">
        <v>0</v>
      </c>
    </row>
    <row spans="1:2" r="13">
      <c s="4" t="s" r="A13">
        <v>312</v>
      </c>
      <c s="10" t="n" r="B13">
        <v>2.5</v>
      </c>
    </row>
    <row spans="1:2" r="14">
      <c s="4" t="s" r="A14">
        <v>313</v>
      </c>
      <c s="5" t="n" r="B14">
        <v>10</v>
      </c>
    </row>
    <row spans="1:2" r="15">
      <c s="4" t="s" r="A15">
        <v>307</v>
      </c>
      <c s="4" t="s" r="B15">
        <v>314</v>
      </c>
    </row>
    <row spans="1:2" r="16">
      <c s="4" t="s" r="A16">
        <v>305</v>
      </c>
      <c s="4" t="s" r="B16">
        <v>315</v>
      </c>
    </row>
    <row spans="1:2" r="17">
      <c s="4" t="s" r="A17">
        <v>309</v>
      </c>
      <c s="9" t="n" r="B17">
        <v>0.6899999999999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6</v>
      </c>
      <c s="2" t="s" r="B1">
        <v>1</v>
      </c>
    </row>
    <row spans="1:3" r="2">
      <c s="2" t="s" r="B2">
        <v>2</v>
      </c>
      <c s="2" t="s" r="C2">
        <v>68</v>
      </c>
    </row>
    <row spans="1:3" r="3">
      <c s="4" t="s" r="A3">
        <v>289</v>
      </c>
    </row>
    <row spans="1:3" r="4">
      <c s="4" t="s" r="A4">
        <v>317</v>
      </c>
      <c s="5" t="n" r="C4">
        <v>291667</v>
      </c>
    </row>
    <row spans="1:3" r="5">
      <c s="4" t="s" r="A5">
        <v>317</v>
      </c>
      <c s="5" t="n" r="B5">
        <v>466667</v>
      </c>
    </row>
    <row spans="1:3" r="6">
      <c s="4" t="s" r="A6">
        <v>291</v>
      </c>
      <c s="5" t="n" r="C6">
        <v>100000</v>
      </c>
    </row>
    <row spans="1:3" r="7">
      <c s="4" t="s" r="A7">
        <v>292</v>
      </c>
      <c s="5" t="n" r="C7">
        <v>0</v>
      </c>
    </row>
    <row spans="1:3" r="8">
      <c s="4" t="s" r="A8">
        <v>317</v>
      </c>
      <c s="5" t="n" r="C8">
        <v>391667</v>
      </c>
    </row>
    <row spans="1:3" r="9">
      <c s="4" t="s" r="A9">
        <v>291</v>
      </c>
      <c s="5" t="n" r="B9">
        <v>0</v>
      </c>
    </row>
    <row spans="1:3" r="10">
      <c s="4" t="s" r="A10">
        <v>292</v>
      </c>
      <c s="5" t="n" r="B10">
        <v>0</v>
      </c>
    </row>
    <row spans="1:3" r="11">
      <c s="4" t="s" r="A11">
        <v>293</v>
      </c>
      <c s="5" t="n" r="B11">
        <v>0</v>
      </c>
    </row>
    <row spans="1:3" r="12">
      <c s="4" t="s" r="A12">
        <v>317</v>
      </c>
      <c s="5" t="n" r="B12">
        <v>466667</v>
      </c>
    </row>
    <row spans="1:3" r="13">
      <c s="4" t="s" r="A13">
        <v>294</v>
      </c>
    </row>
    <row spans="1:3" r="14">
      <c s="4" t="s" r="A14">
        <v>317</v>
      </c>
      <c s="5" t="n" r="C14">
        <v>1590000</v>
      </c>
    </row>
    <row spans="1:3" r="15">
      <c s="4" t="s" r="A15">
        <v>317</v>
      </c>
      <c s="5" t="n" r="B15">
        <v>2016667</v>
      </c>
    </row>
    <row spans="1:3" r="16">
      <c s="4" t="s" r="A16">
        <v>291</v>
      </c>
      <c s="5" t="n" r="C16">
        <v>510000</v>
      </c>
    </row>
    <row spans="1:3" r="17">
      <c s="4" t="s" r="A17">
        <v>292</v>
      </c>
      <c s="5" t="n" r="C17">
        <v>-133333</v>
      </c>
    </row>
    <row spans="1:3" r="18">
      <c s="4" t="s" r="A18">
        <v>317</v>
      </c>
      <c s="5" t="n" r="C18">
        <v>1966667</v>
      </c>
    </row>
    <row spans="1:3" r="19">
      <c s="4" t="s" r="A19">
        <v>291</v>
      </c>
      <c s="5" t="n" r="B19">
        <v>0</v>
      </c>
    </row>
    <row spans="1:3" r="20">
      <c s="4" t="s" r="A20">
        <v>292</v>
      </c>
      <c s="5" t="n" r="B20">
        <v>-40000</v>
      </c>
    </row>
    <row spans="1:3" r="21">
      <c s="4" t="s" r="A21">
        <v>293</v>
      </c>
      <c s="5" t="n" r="B21">
        <v>0</v>
      </c>
    </row>
    <row spans="1:3" r="22">
      <c s="4" t="s" r="A22">
        <v>317</v>
      </c>
      <c s="5" t="n" r="B22">
        <v>1976667</v>
      </c>
    </row>
    <row spans="1:3" r="23">
      <c s="4" t="s" r="A23">
        <v>91</v>
      </c>
    </row>
    <row spans="1:3" r="24">
      <c s="4" t="s" r="A24">
        <v>317</v>
      </c>
      <c s="5" t="n" r="C24">
        <v>1881667</v>
      </c>
    </row>
    <row spans="1:3" r="25">
      <c s="4" t="s" r="A25">
        <v>317</v>
      </c>
      <c s="5" t="n" r="B25">
        <v>2483334</v>
      </c>
    </row>
    <row spans="1:3" r="26">
      <c s="4" t="s" r="A26">
        <v>291</v>
      </c>
      <c s="5" t="n" r="C26">
        <v>610000</v>
      </c>
    </row>
    <row spans="1:3" r="27">
      <c s="4" t="s" r="A27">
        <v>292</v>
      </c>
      <c s="5" t="n" r="C27">
        <v>-133333</v>
      </c>
    </row>
    <row spans="1:3" r="28">
      <c s="4" t="s" r="A28">
        <v>317</v>
      </c>
      <c s="5" t="n" r="C28">
        <v>2358334</v>
      </c>
    </row>
    <row spans="1:3" r="29">
      <c s="4" t="s" r="A29">
        <v>291</v>
      </c>
      <c s="5" t="n" r="B29">
        <v>0</v>
      </c>
    </row>
    <row spans="1:3" r="30">
      <c s="4" t="s" r="A30">
        <v>292</v>
      </c>
      <c s="5" t="n" r="B30">
        <v>-40000</v>
      </c>
    </row>
    <row spans="1:3" r="31">
      <c s="4" t="s" r="A31">
        <v>293</v>
      </c>
      <c s="5" t="n" r="B31">
        <v>0</v>
      </c>
    </row>
    <row spans="1:3" r="32">
      <c s="4" t="s" r="A32">
        <v>317</v>
      </c>
      <c s="5" t="n" r="B32">
        <v>2443334</v>
      </c>
    </row>
    <row spans="1:3" r="33">
      <c s="4" t="s" r="A33">
        <v>295</v>
      </c>
    </row>
    <row spans="1:3" r="34">
      <c s="4" t="s" r="A34">
        <v>317</v>
      </c>
      <c s="10" t="n" r="C34">
        <v>0.23</v>
      </c>
    </row>
    <row spans="1:3" r="35">
      <c s="4" t="s" r="A35">
        <v>317</v>
      </c>
      <c s="10" t="n" r="B35">
        <v>0.36</v>
      </c>
    </row>
    <row spans="1:3" r="36">
      <c s="4" t="s" r="A36">
        <v>291</v>
      </c>
      <c s="10" t="n" r="C36">
        <v>0.63</v>
      </c>
    </row>
    <row spans="1:3" r="37">
      <c s="4" t="s" r="A37">
        <v>292</v>
      </c>
      <c s="10" t="n" r="C37">
        <v>0.15</v>
      </c>
    </row>
    <row spans="1:3" r="38">
      <c s="4" t="s" r="A38">
        <v>317</v>
      </c>
      <c s="10" t="n" r="C38">
        <v>0.34</v>
      </c>
    </row>
    <row spans="1:3" r="39">
      <c s="4" t="s" r="A39">
        <v>291</v>
      </c>
      <c s="5" t="n" r="B39">
        <v>0</v>
      </c>
    </row>
    <row spans="1:3" r="40">
      <c s="4" t="s" r="A40">
        <v>292</v>
      </c>
      <c s="10" t="n" r="B40">
        <v>0.15</v>
      </c>
    </row>
    <row spans="1:3" r="41">
      <c s="4" t="s" r="A41">
        <v>293</v>
      </c>
      <c s="5" t="n" r="B41">
        <v>0</v>
      </c>
    </row>
    <row spans="1:3" r="42">
      <c s="4" t="s" r="A42">
        <v>317</v>
      </c>
      <c s="10" t="n" r="B42">
        <v>0.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spans="1:2" r="1">
      <c s="1" t="s" r="A1">
        <v>318</v>
      </c>
      <c s="2" t="s" r="B1">
        <v>1</v>
      </c>
    </row>
    <row spans="1:2" r="2">
      <c s="2" t="s" r="B2">
        <v>266</v>
      </c>
    </row>
    <row spans="1:2" r="3">
      <c s="4" t="s" r="A3">
        <v>289</v>
      </c>
    </row>
    <row spans="1:2" r="4">
      <c s="4" t="s" r="A4">
        <v>319</v>
      </c>
      <c s="5" t="n" r="B4">
        <v>3262779</v>
      </c>
    </row>
    <row spans="1:2" r="5">
      <c s="4" t="s" r="A5">
        <v>320</v>
      </c>
      <c s="5" t="n" r="B5">
        <v>0</v>
      </c>
    </row>
    <row spans="1:2" r="6">
      <c s="4" t="s" r="A6">
        <v>321</v>
      </c>
      <c s="5" t="n" r="B6">
        <v>-875000</v>
      </c>
    </row>
    <row spans="1:2" r="7">
      <c s="4" t="s" r="A7">
        <v>322</v>
      </c>
      <c s="5" t="n" r="B7">
        <v>-15000</v>
      </c>
    </row>
    <row spans="1:2" r="8">
      <c s="4" t="s" r="A8">
        <v>319</v>
      </c>
      <c s="5" t="n" r="B8">
        <v>2372779</v>
      </c>
    </row>
    <row spans="1:2" r="9">
      <c s="4" t="s" r="A9">
        <v>294</v>
      </c>
    </row>
    <row spans="1:2" r="10">
      <c s="4" t="s" r="A10">
        <v>319</v>
      </c>
      <c s="5" t="n" r="B10">
        <v>100000</v>
      </c>
    </row>
    <row spans="1:2" r="11">
      <c s="4" t="s" r="A11">
        <v>320</v>
      </c>
      <c s="5" t="n" r="B11">
        <v>0</v>
      </c>
    </row>
    <row spans="1:2" r="12">
      <c s="4" t="s" r="A12">
        <v>321</v>
      </c>
      <c s="5" t="n" r="B12">
        <v>-100000</v>
      </c>
    </row>
    <row spans="1:2" r="13">
      <c s="4" t="s" r="A13">
        <v>322</v>
      </c>
      <c s="5" t="n" r="B13">
        <v>0</v>
      </c>
    </row>
    <row spans="1:2" r="14">
      <c s="4" t="s" r="A14">
        <v>319</v>
      </c>
      <c s="5" t="n" r="B14">
        <v>0</v>
      </c>
    </row>
    <row spans="1:2" r="15">
      <c s="4" t="s" r="A15">
        <v>91</v>
      </c>
    </row>
    <row spans="1:2" r="16">
      <c s="4" t="s" r="A16">
        <v>319</v>
      </c>
      <c s="5" t="n" r="B16">
        <v>3362779</v>
      </c>
    </row>
    <row spans="1:2" r="17">
      <c s="4" t="s" r="A17">
        <v>320</v>
      </c>
      <c s="5" t="n" r="B17">
        <v>0</v>
      </c>
    </row>
    <row spans="1:2" r="18">
      <c s="4" t="s" r="A18">
        <v>321</v>
      </c>
      <c s="5" t="n" r="B18">
        <v>-975000</v>
      </c>
    </row>
    <row spans="1:2" r="19">
      <c s="4" t="s" r="A19">
        <v>322</v>
      </c>
      <c s="5" t="n" r="B19">
        <v>-15000</v>
      </c>
    </row>
    <row spans="1:2" r="20">
      <c s="4" t="s" r="A20">
        <v>319</v>
      </c>
      <c s="5" t="n" r="B20">
        <v>2372779</v>
      </c>
    </row>
    <row spans="1:2" r="21">
      <c s="4" t="s" r="A21">
        <v>295</v>
      </c>
    </row>
    <row spans="1:2" r="22">
      <c s="4" t="s" r="A22">
        <v>319</v>
      </c>
      <c s="10" t="n" r="B22">
        <v>0.51</v>
      </c>
    </row>
    <row spans="1:2" r="23">
      <c s="4" t="s" r="A23">
        <v>320</v>
      </c>
      <c s="5" t="n" r="B23">
        <v>0</v>
      </c>
    </row>
    <row spans="1:2" r="24">
      <c s="4" t="s" r="A24">
        <v>321</v>
      </c>
      <c s="10" t="n" r="B24">
        <v>0.37</v>
      </c>
    </row>
    <row spans="1:2" r="25">
      <c s="4" t="s" r="A25">
        <v>322</v>
      </c>
      <c s="10" t="n" r="B25">
        <v>0.49</v>
      </c>
    </row>
    <row spans="1:2" r="26">
      <c s="4" t="s" r="A26">
        <v>319</v>
      </c>
      <c s="10" t="n" r="B26">
        <v>0.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323</v>
      </c>
      <c s="2" t="s" r="B1">
        <v>67</v>
      </c>
      <c s="2" t="s" r="D1">
        <v>1</v>
      </c>
    </row>
    <row spans="1:5" r="2">
      <c s="2" t="s" r="B2">
        <v>2</v>
      </c>
      <c s="2" t="s" r="C2">
        <v>68</v>
      </c>
      <c s="2" t="s" r="D2">
        <v>2</v>
      </c>
      <c s="2" t="s" r="E2">
        <v>68</v>
      </c>
    </row>
    <row spans="1:5" r="3">
      <c s="3" t="s" r="A3">
        <v>324</v>
      </c>
    </row>
    <row spans="1:5" r="4">
      <c s="4" t="s" r="A4">
        <v>325</v>
      </c>
      <c s="7" t="n" r="B4">
        <v>15000</v>
      </c>
      <c s="7" t="n" r="C4">
        <v>15000</v>
      </c>
      <c s="7" t="n" r="D4">
        <v>28000</v>
      </c>
      <c s="7" t="n" r="E4">
        <v>28000</v>
      </c>
    </row>
    <row spans="1:5" r="5">
      <c s="4" t="s" r="A5">
        <v>326</v>
      </c>
      <c s="5" t="n" r="B5">
        <v>224000</v>
      </c>
      <c s="5" t="n" r="C5">
        <v>327000</v>
      </c>
      <c s="5" t="n" r="D5">
        <v>488000</v>
      </c>
      <c s="5" t="n" r="E5">
        <v>537000</v>
      </c>
    </row>
    <row spans="1:5" r="6">
      <c s="4" t="s" r="A6">
        <v>327</v>
      </c>
      <c s="7" t="n" r="B6">
        <v>0</v>
      </c>
      <c s="7" t="n" r="C6">
        <v>0</v>
      </c>
      <c s="7" t="n" r="D6">
        <v>250000</v>
      </c>
      <c s="7" t="n" r="E6">
        <v>2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328</v>
      </c>
      <c s="2" t="s" r="B1">
        <v>235</v>
      </c>
    </row>
    <row spans="1:2" r="2">
      <c s="3" t="s" r="A2">
        <v>329</v>
      </c>
    </row>
    <row spans="1:2" r="3">
      <c s="4" t="s" r="A3">
        <v>330</v>
      </c>
      <c s="7" t="n" r="B3">
        <v>29100</v>
      </c>
    </row>
    <row spans="1:2" r="4">
      <c s="4" t="s" r="A4">
        <v>331</v>
      </c>
      <c s="5" t="n" r="B4">
        <v>29100</v>
      </c>
    </row>
    <row spans="1:2" r="5">
      <c s="3" t="s" r="A5">
        <v>332</v>
      </c>
    </row>
    <row spans="1:2" r="6">
      <c s="4" t="s" r="A6">
        <v>333</v>
      </c>
      <c s="5" t="n" r="B6">
        <v>14600</v>
      </c>
    </row>
    <row spans="1:2" r="7">
      <c s="4" t="s" r="A7">
        <v>334</v>
      </c>
      <c s="5" t="n" r="B7">
        <v>14600</v>
      </c>
    </row>
    <row spans="1:2" r="8">
      <c s="3" t="s" r="A8">
        <v>335</v>
      </c>
    </row>
    <row spans="1:2" r="9">
      <c s="4" t="s" r="A9">
        <v>336</v>
      </c>
      <c s="5" t="n" r="B9">
        <v>0</v>
      </c>
    </row>
    <row spans="1:2" r="10">
      <c s="4" t="s" r="A10">
        <v>337</v>
      </c>
      <c s="5" t="n" r="B10">
        <v>0</v>
      </c>
    </row>
    <row spans="1:2" r="11">
      <c s="3" t="s" r="A11">
        <v>338</v>
      </c>
    </row>
    <row spans="1:2" r="12">
      <c s="4" t="s" r="A12">
        <v>339</v>
      </c>
      <c s="5" t="n" r="B12">
        <v>43700</v>
      </c>
    </row>
    <row spans="1:2" r="13">
      <c s="4" t="s" r="A13">
        <v>340</v>
      </c>
      <c s="7" t="n" r="B13">
        <v>43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11"/>
  </cols>
  <sheetData>
    <row spans="1:2" r="1">
      <c s="1" t="s" r="A1">
        <v>341</v>
      </c>
      <c s="2" t="s" r="B1">
        <v>342</v>
      </c>
    </row>
    <row spans="1:2" r="2">
      <c s="3" t="s" r="A2">
        <v>343</v>
      </c>
    </row>
    <row spans="1:2" r="3">
      <c s="4" t="s" r="A3">
        <v>344</v>
      </c>
      <c s="7" t="n" r="B3">
        <v>270000</v>
      </c>
    </row>
    <row spans="1:2" r="4">
      <c s="4" t="s" r="A4">
        <v>345</v>
      </c>
      <c s="5" t="n" r="B4">
        <v>27</v>
      </c>
    </row>
    <row spans="1:2" r="5">
      <c s="4" t="s" r="A5">
        <v>346</v>
      </c>
      <c s="7" t="n" r="B5">
        <v>10000</v>
      </c>
    </row>
    <row spans="1:2" r="6">
      <c s="4" t="s" r="A6">
        <v>347</v>
      </c>
      <c s="7" t="n" r="B6">
        <v>27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8</v>
      </c>
      <c s="2" t="s" r="B1">
        <v>2</v>
      </c>
      <c s="2" t="s" r="C1">
        <v>30</v>
      </c>
    </row>
    <row spans="1:3" r="2">
      <c s="3" t="s" r="A2">
        <v>349</v>
      </c>
    </row>
    <row spans="1:3" r="3">
      <c s="4" t="s" r="A3">
        <v>350</v>
      </c>
      <c s="7" t="n" r="B3">
        <v>3400</v>
      </c>
      <c s="7" t="n" r="C3">
        <v>0</v>
      </c>
    </row>
    <row spans="1:3" r="4">
      <c s="4" t="s" r="A4">
        <v>351</v>
      </c>
      <c s="5" t="n" r="B4">
        <v>3400</v>
      </c>
      <c s="5" t="n" r="C4">
        <v>0</v>
      </c>
    </row>
    <row spans="1:3" r="5">
      <c s="4" t="s" r="A5">
        <v>352</v>
      </c>
      <c s="5" t="n" r="B5">
        <v>27000</v>
      </c>
      <c s="5" t="n" r="C5">
        <v>47000</v>
      </c>
    </row>
    <row spans="1:3" r="6">
      <c s="4" t="s" r="A6">
        <v>353</v>
      </c>
      <c s="5" t="n" r="B6">
        <v>27000</v>
      </c>
      <c s="5" t="n" r="C6">
        <v>41000</v>
      </c>
    </row>
    <row spans="1:3" r="7">
      <c s="4" t="s" r="A7">
        <v>354</v>
      </c>
      <c s="7" t="n" r="B7">
        <v>0</v>
      </c>
      <c s="7" t="n" r="C7">
        <v>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355</v>
      </c>
      <c s="2" t="s" r="B1">
        <v>67</v>
      </c>
      <c s="2" t="s" r="D1">
        <v>1</v>
      </c>
    </row>
    <row spans="1:5" r="2">
      <c s="2" t="s" r="B2">
        <v>2</v>
      </c>
      <c s="2" t="s" r="C2">
        <v>68</v>
      </c>
      <c s="2" t="s" r="D2">
        <v>2</v>
      </c>
      <c s="2" t="s" r="E2">
        <v>68</v>
      </c>
    </row>
    <row spans="1:5" r="3">
      <c s="3" t="s" r="A3">
        <v>356</v>
      </c>
    </row>
    <row spans="1:5" r="4">
      <c s="4" t="s" r="A4">
        <v>357</v>
      </c>
      <c s="7" t="n" r="B4">
        <v>0</v>
      </c>
      <c s="7" t="n" r="C4">
        <v>2000</v>
      </c>
      <c s="7" t="n" r="D4">
        <v>0</v>
      </c>
      <c s="7" t="n" r="E4">
        <v>6100</v>
      </c>
    </row>
    <row spans="1:5" r="5">
      <c s="4" t="s" r="A5">
        <v>358</v>
      </c>
      <c s="7" t="n" r="B5">
        <v>0</v>
      </c>
      <c s="7" t="n" r="C5">
        <v>40000</v>
      </c>
      <c s="7" t="n" r="D5">
        <v>0</v>
      </c>
      <c s="7" t="n" r="E5">
        <v>11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7260016</v>
      </c>
      <c s="7" t="n" r="C4">
        <v>7817060</v>
      </c>
      <c s="7" t="n" r="D4">
        <v>16123932</v>
      </c>
      <c s="7" t="n" r="E4">
        <v>17639560</v>
      </c>
    </row>
    <row spans="1:5" r="5">
      <c s="4" t="s" r="A5">
        <v>71</v>
      </c>
      <c s="5" t="n" r="B5">
        <v>2359966</v>
      </c>
      <c s="5" t="n" r="C5">
        <v>2454307</v>
      </c>
      <c s="5" t="n" r="D5">
        <v>5013098</v>
      </c>
      <c s="5" t="n" r="E5">
        <v>5033939</v>
      </c>
    </row>
    <row spans="1:5" r="6">
      <c s="4" t="s" r="A6">
        <v>72</v>
      </c>
      <c s="5" t="n" r="B6">
        <v>4900050</v>
      </c>
      <c s="5" t="n" r="C6">
        <v>5362753</v>
      </c>
      <c s="5" t="n" r="D6">
        <v>11110834</v>
      </c>
      <c s="5" t="n" r="E6">
        <v>12605621</v>
      </c>
    </row>
    <row spans="1:5" r="7">
      <c s="3" t="s" r="A7">
        <v>73</v>
      </c>
    </row>
    <row spans="1:5" r="8">
      <c s="4" t="s" r="A8">
        <v>74</v>
      </c>
      <c s="5" t="n" r="B8">
        <v>1413117</v>
      </c>
      <c s="5" t="n" r="C8">
        <v>1874491</v>
      </c>
      <c s="5" t="n" r="D8">
        <v>3070310</v>
      </c>
      <c s="5" t="n" r="E8">
        <v>3822797</v>
      </c>
    </row>
    <row spans="1:5" r="9">
      <c s="4" t="s" r="A9">
        <v>75</v>
      </c>
      <c s="5" t="n" r="B9">
        <v>3200416</v>
      </c>
      <c s="5" t="n" r="C9">
        <v>3327820</v>
      </c>
      <c s="5" t="n" r="D9">
        <v>8024276</v>
      </c>
      <c s="5" t="n" r="E9">
        <v>9127668</v>
      </c>
    </row>
    <row spans="1:5" r="10">
      <c s="4" t="s" r="A10">
        <v>76</v>
      </c>
      <c s="5" t="n" r="B10">
        <v>4613533</v>
      </c>
      <c s="5" t="n" r="C10">
        <v>5202311</v>
      </c>
      <c s="5" t="n" r="D10">
        <v>11094586</v>
      </c>
      <c s="5" t="n" r="E10">
        <v>12950465</v>
      </c>
    </row>
    <row spans="1:5" r="11">
      <c s="4" t="s" r="A11">
        <v>77</v>
      </c>
      <c s="5" t="n" r="B11">
        <v>286517</v>
      </c>
      <c s="5" t="n" r="C11">
        <v>160442</v>
      </c>
      <c s="5" t="n" r="D11">
        <v>16248</v>
      </c>
      <c s="5" t="n" r="E11">
        <v>-344844</v>
      </c>
    </row>
    <row spans="1:5" r="12">
      <c s="4" t="s" r="A12">
        <v>78</v>
      </c>
      <c s="5" t="n" r="B12">
        <v>113</v>
      </c>
      <c s="5" t="n" r="C12">
        <v>-1526</v>
      </c>
      <c s="5" t="n" r="D12">
        <v>247</v>
      </c>
      <c s="5" t="n" r="E12">
        <v>-4896</v>
      </c>
    </row>
    <row spans="1:5" r="13">
      <c s="4" t="s" r="A13">
        <v>79</v>
      </c>
      <c s="5" t="n" r="B13">
        <v>286630</v>
      </c>
      <c s="5" t="n" r="C13">
        <v>158916</v>
      </c>
      <c s="5" t="n" r="D13">
        <v>16495</v>
      </c>
      <c s="5" t="n" r="E13">
        <v>-349740</v>
      </c>
    </row>
    <row spans="1:5" r="14">
      <c s="4" t="s" r="A14">
        <v>80</v>
      </c>
      <c s="5" t="n" r="B14">
        <v>0</v>
      </c>
      <c s="5" t="n" r="C14">
        <v>0</v>
      </c>
      <c s="5" t="n" r="D14">
        <v>50</v>
      </c>
      <c s="5" t="n" r="E14">
        <v>6585</v>
      </c>
    </row>
    <row spans="1:5" r="15">
      <c s="4" t="s" r="A15">
        <v>81</v>
      </c>
      <c s="7" t="n" r="B15">
        <v>286630</v>
      </c>
      <c s="7" t="n" r="C15">
        <v>158916</v>
      </c>
      <c s="7" t="n" r="D15">
        <v>16445</v>
      </c>
      <c s="7" t="n" r="E15">
        <v>-356325</v>
      </c>
    </row>
    <row spans="1:5" r="16">
      <c s="3" t="s" r="A16">
        <v>82</v>
      </c>
    </row>
    <row spans="1:5" r="17">
      <c s="4" t="s" r="A17">
        <v>83</v>
      </c>
      <c s="9" t="n" r="B17">
        <v>0.01</v>
      </c>
      <c s="9" t="n" r="C17">
        <v>0.01</v>
      </c>
      <c s="7" t="n" r="D17">
        <v>0</v>
      </c>
      <c s="9" t="n" r="E17">
        <v>-0.02</v>
      </c>
    </row>
    <row spans="1:5" r="18">
      <c s="4" t="s" r="A18">
        <v>84</v>
      </c>
      <c s="9" t="n" r="B18">
        <v>0.01</v>
      </c>
      <c s="9" t="n" r="C18">
        <v>0.01</v>
      </c>
      <c s="7" t="n" r="D18">
        <v>0</v>
      </c>
      <c s="9" t="n" r="E18">
        <v>-0.02</v>
      </c>
    </row>
    <row spans="1:5" r="19">
      <c s="3" t="s" r="A19">
        <v>85</v>
      </c>
    </row>
    <row spans="1:5" r="20">
      <c s="4" t="s" r="A20">
        <v>83</v>
      </c>
      <c s="5" t="n" r="B20">
        <v>24340451</v>
      </c>
      <c s="5" t="n" r="C20">
        <v>23163316</v>
      </c>
      <c s="5" t="n" r="D20">
        <v>24130481</v>
      </c>
      <c s="5" t="n" r="E20">
        <v>22860959</v>
      </c>
    </row>
    <row spans="1:5" r="21">
      <c s="4" t="s" r="A21">
        <v>84</v>
      </c>
      <c s="5" t="n" r="B21">
        <v>26561329</v>
      </c>
      <c s="5" t="n" r="C21">
        <v>25995925</v>
      </c>
      <c s="5" t="n" r="D21">
        <v>26370421</v>
      </c>
      <c s="5" t="n" r="E21">
        <v>22860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59</v>
      </c>
      <c s="2" t="s" r="B1">
        <v>30</v>
      </c>
      <c s="2" t="s" r="C1">
        <v>360</v>
      </c>
    </row>
    <row spans="1:3" r="2">
      <c s="3" t="s" r="A2">
        <v>361</v>
      </c>
    </row>
    <row spans="1:3" r="3">
      <c s="4" t="s" r="A3">
        <v>362</v>
      </c>
      <c s="7" t="n" r="B3">
        <v>0</v>
      </c>
      <c s="7" t="n" r="C3">
        <v>590723</v>
      </c>
    </row>
    <row spans="1:3" r="4">
      <c s="4" t="s" r="A4">
        <v>363</v>
      </c>
      <c s="4" t="s" r="B4">
        <v>223</v>
      </c>
      <c s="4" t="s" r="C4">
        <v>364</v>
      </c>
    </row>
    <row spans="1:3" r="5">
      <c s="4" t="s" r="A5">
        <v>365</v>
      </c>
      <c s="7" t="n" r="B5">
        <v>275000</v>
      </c>
      <c s="7" t="n" r="C5">
        <v>0</v>
      </c>
    </row>
    <row spans="1:3" r="6">
      <c s="4" t="s" r="A6">
        <v>366</v>
      </c>
      <c s="7" t="n" r="B6">
        <v>550000</v>
      </c>
      <c s="7" t="n" r="C6">
        <v>0</v>
      </c>
    </row>
    <row spans="1:3" r="7">
      <c s="4" t="s" r="A7">
        <v>367</v>
      </c>
      <c s="9" t="n" r="B7">
        <v>0.5</v>
      </c>
      <c s="9" t="n" r="C7">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368</v>
      </c>
      <c s="2" t="s" r="B1">
        <v>369</v>
      </c>
      <c s="2" t="s" r="C1">
        <v>370</v>
      </c>
      <c s="2" t="s" r="D1">
        <v>371</v>
      </c>
    </row>
    <row spans="1:4" r="2">
      <c s="3" t="s" r="A2">
        <v>372</v>
      </c>
    </row>
    <row spans="1:4" r="3">
      <c s="4" t="s" r="A3">
        <v>373</v>
      </c>
      <c s="7" t="n" r="B3">
        <v>0</v>
      </c>
      <c s="7" t="n" r="C3">
        <v>0</v>
      </c>
      <c s="7" t="n" r="D3">
        <v>500000</v>
      </c>
    </row>
    <row spans="1:4" r="4">
      <c s="4" t="s" r="A4">
        <v>374</v>
      </c>
      <c s="4" t="s" r="B4">
        <v>223</v>
      </c>
      <c s="4" t="s" r="C4">
        <v>223</v>
      </c>
      <c s="4" t="s" r="D4">
        <v>375</v>
      </c>
    </row>
    <row spans="1:4" r="5">
      <c s="4" t="s" r="A5">
        <v>376</v>
      </c>
      <c s="7" t="n" r="B5">
        <v>0</v>
      </c>
      <c s="7" t="n" r="C5">
        <v>500000</v>
      </c>
      <c s="7" t="n" r="D5">
        <v>0</v>
      </c>
    </row>
    <row spans="1:4" r="6">
      <c s="4" t="s" r="A6">
        <v>377</v>
      </c>
      <c s="7" t="n" r="B6">
        <v>500000</v>
      </c>
      <c s="7" t="n" r="C6">
        <v>0</v>
      </c>
      <c s="7" t="n" r="D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78</v>
      </c>
      <c s="2" t="s" r="B1">
        <v>2</v>
      </c>
      <c s="2" t="s" r="C1">
        <v>379</v>
      </c>
    </row>
    <row spans="1:3" r="2">
      <c s="3" t="s" r="A2">
        <v>380</v>
      </c>
    </row>
    <row spans="1:3" r="3">
      <c s="4" t="s" r="A3">
        <v>381</v>
      </c>
      <c s="5" t="n" r="B3">
        <v>4000</v>
      </c>
      <c s="5" t="n" r="C3">
        <v>0</v>
      </c>
    </row>
    <row spans="1:3" r="4">
      <c s="4" t="s" r="A4">
        <v>382</v>
      </c>
      <c s="9" t="n" r="B4">
        <v>7.5</v>
      </c>
      <c s="7" t="n" r="C4">
        <v>0</v>
      </c>
    </row>
    <row spans="1:3" r="5">
      <c s="4" t="s" r="A5">
        <v>383</v>
      </c>
      <c s="5" t="n" r="B5">
        <v>125000</v>
      </c>
      <c s="5" t="n" r="C5">
        <v>0</v>
      </c>
    </row>
    <row spans="1:3" r="6">
      <c s="4" t="s" r="A6">
        <v>384</v>
      </c>
      <c s="9" t="n" r="B6">
        <v>0.3</v>
      </c>
      <c s="7" t="n" r="C6">
        <v>0</v>
      </c>
    </row>
    <row spans="1:3" r="7">
      <c s="4" t="s" r="A7">
        <v>385</v>
      </c>
      <c s="7" t="n" r="B7">
        <v>0</v>
      </c>
      <c s="7" t="n" r="C7">
        <v>125000</v>
      </c>
    </row>
    <row spans="1:3" r="8">
      <c s="4" t="s" r="A8">
        <v>386</v>
      </c>
      <c s="7" t="n" r="B8">
        <v>0</v>
      </c>
      <c s="9" t="n" r="C8">
        <v>0.3</v>
      </c>
    </row>
    <row spans="1:3" r="9">
      <c s="4" t="s" r="A9">
        <v>387</v>
      </c>
      <c s="7" t="n" r="B9">
        <v>0</v>
      </c>
      <c s="7" t="n" r="C9">
        <v>125000</v>
      </c>
    </row>
    <row spans="1:3" r="10">
      <c s="4" t="s" r="A10">
        <v>388</v>
      </c>
      <c s="5" t="n" r="B10">
        <v>0</v>
      </c>
      <c s="5" t="n" r="C10">
        <v>3000</v>
      </c>
    </row>
    <row spans="1:3" r="11">
      <c s="4" t="s" r="A11">
        <v>389</v>
      </c>
      <c s="7" t="n" r="B11">
        <v>0</v>
      </c>
      <c s="11" t="n" r="C11">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90</v>
      </c>
      <c s="2" t="s" r="B1">
        <v>67</v>
      </c>
      <c s="2" t="s" r="D1">
        <v>1</v>
      </c>
    </row>
    <row spans="1:5" r="2">
      <c s="2" t="s" r="B2">
        <v>2</v>
      </c>
      <c s="2" t="s" r="C2">
        <v>68</v>
      </c>
      <c s="2" t="s" r="D2">
        <v>2</v>
      </c>
      <c s="2" t="s" r="E2">
        <v>68</v>
      </c>
    </row>
    <row spans="1:5" r="3">
      <c s="3" t="s" r="A3">
        <v>391</v>
      </c>
    </row>
    <row spans="1:5" r="4">
      <c s="4" t="s" r="A4">
        <v>392</v>
      </c>
      <c s="7" t="n" r="B4">
        <v>9000</v>
      </c>
      <c s="7" t="n" r="C4">
        <v>18000</v>
      </c>
      <c s="7" t="n" r="D4">
        <v>9000</v>
      </c>
      <c s="7" t="n" r="E4">
        <v>1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2"/>
  </cols>
  <sheetData>
    <row spans="1:2" r="1">
      <c s="1" t="s" r="A1">
        <v>393</v>
      </c>
      <c s="2" t="s" r="B1">
        <v>297</v>
      </c>
    </row>
    <row spans="1:2" r="2">
      <c s="3" t="s" r="A2">
        <v>394</v>
      </c>
    </row>
    <row spans="1:2" r="3">
      <c s="4" t="s" r="A3">
        <v>395</v>
      </c>
      <c s="7" t="n" r="B3">
        <v>6339057</v>
      </c>
    </row>
    <row spans="1:2" r="4">
      <c s="4" t="s" r="A4">
        <v>396</v>
      </c>
      <c s="7" t="n" r="B4">
        <v>3966279</v>
      </c>
    </row>
    <row spans="1:2" r="5">
      <c s="4" t="s" r="A5">
        <v>397</v>
      </c>
      <c s="9" t="n" r="B5">
        <v>0.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398</v>
      </c>
      <c s="2" t="s" r="B1">
        <v>67</v>
      </c>
      <c s="2" t="s" r="D1">
        <v>1</v>
      </c>
    </row>
    <row spans="1:5" r="2">
      <c s="2" t="s" r="B2">
        <v>2</v>
      </c>
      <c s="2" t="s" r="C2">
        <v>68</v>
      </c>
      <c s="2" t="s" r="D2">
        <v>2</v>
      </c>
      <c s="2" t="s" r="E2">
        <v>68</v>
      </c>
    </row>
    <row spans="1:5" r="3">
      <c s="3" t="s" r="A3">
        <v>399</v>
      </c>
    </row>
    <row spans="1:5" r="4">
      <c s="4" t="s" r="A4">
        <v>400</v>
      </c>
      <c s="7" t="n" r="B4">
        <v>2263333</v>
      </c>
      <c s="7" t="n" r="C4">
        <v>1850000</v>
      </c>
      <c s="7" t="n" r="D4">
        <v>2263333</v>
      </c>
      <c s="7" t="n" r="E4">
        <v>6098336</v>
      </c>
    </row>
    <row spans="1:5" r="5">
      <c s="4" t="s" r="A5">
        <v>401</v>
      </c>
      <c s="5" t="n" r="B5">
        <v>0</v>
      </c>
      <c s="5" t="n" r="C5">
        <v>0</v>
      </c>
      <c s="5" t="n" r="D5">
        <v>0</v>
      </c>
      <c s="5" t="n" r="E5">
        <v>520000</v>
      </c>
    </row>
    <row spans="1:5" r="6">
      <c s="4" t="s" r="A6">
        <v>402</v>
      </c>
      <c s="7" t="n" r="B6">
        <v>0</v>
      </c>
      <c s="7" t="n" r="C6">
        <v>0</v>
      </c>
      <c s="7" t="n" r="D6">
        <v>0</v>
      </c>
      <c s="7" t="n" r="E6">
        <v>787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3</v>
      </c>
      <c s="2" t="s" r="B1">
        <v>67</v>
      </c>
      <c s="2" t="s" r="D1">
        <v>1</v>
      </c>
    </row>
    <row spans="1:5" r="2">
      <c s="2" t="s" r="B2">
        <v>2</v>
      </c>
      <c s="2" t="s" r="C2">
        <v>68</v>
      </c>
      <c s="2" t="s" r="D2">
        <v>2</v>
      </c>
      <c s="2" t="s" r="E2">
        <v>68</v>
      </c>
    </row>
    <row spans="1:5" r="3">
      <c s="3" t="s" r="A3">
        <v>404</v>
      </c>
    </row>
    <row spans="1:5" r="4">
      <c s="4" t="s" r="A4">
        <v>405</v>
      </c>
      <c s="5" t="n" r="B4">
        <v>24340451</v>
      </c>
      <c s="5" t="n" r="C4">
        <v>23163316</v>
      </c>
      <c s="5" t="n" r="D4">
        <v>24130481</v>
      </c>
      <c s="5" t="n" r="E4">
        <v>22860959</v>
      </c>
    </row>
    <row spans="1:5" r="5">
      <c s="4" t="s" r="A5">
        <v>406</v>
      </c>
      <c s="5" t="n" r="B5">
        <v>2220878</v>
      </c>
      <c s="5" t="n" r="C5">
        <v>2070556</v>
      </c>
      <c s="5" t="n" r="D5">
        <v>2239940</v>
      </c>
      <c s="5" t="n" r="E5">
        <v>0</v>
      </c>
    </row>
    <row spans="1:5" r="6">
      <c s="4" t="s" r="A6">
        <v>407</v>
      </c>
      <c s="5" t="n" r="B6">
        <v>0</v>
      </c>
      <c s="5" t="n" r="C6">
        <v>374607</v>
      </c>
      <c s="5" t="n" r="D6">
        <v>0</v>
      </c>
      <c s="5" t="n" r="E6">
        <v>0</v>
      </c>
    </row>
    <row spans="1:5" r="7">
      <c s="4" t="s" r="A7">
        <v>408</v>
      </c>
      <c s="5" t="n" r="B7">
        <v>0</v>
      </c>
      <c s="5" t="n" r="C7">
        <v>387446</v>
      </c>
      <c s="5" t="n" r="D7">
        <v>0</v>
      </c>
      <c s="5" t="n" r="E7">
        <v>0</v>
      </c>
    </row>
    <row spans="1:5" r="8">
      <c s="4" t="s" r="A8">
        <v>409</v>
      </c>
      <c s="5" t="n" r="B8">
        <v>26561329</v>
      </c>
      <c s="5" t="n" r="C8">
        <v>25995925</v>
      </c>
      <c s="5" t="n" r="D8">
        <v>26370421</v>
      </c>
      <c s="5" t="n" r="E8">
        <v>228609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0</v>
      </c>
      <c s="2" t="s" r="B1">
        <v>67</v>
      </c>
      <c s="2" t="s" r="D1">
        <v>1</v>
      </c>
    </row>
    <row spans="1:5" r="2">
      <c s="2" t="s" r="B2">
        <v>2</v>
      </c>
      <c s="2" t="s" r="C2">
        <v>68</v>
      </c>
      <c s="2" t="s" r="D2">
        <v>2</v>
      </c>
      <c s="2" t="s" r="E2">
        <v>68</v>
      </c>
    </row>
    <row spans="1:5" r="3">
      <c s="3" t="s" r="A3">
        <v>411</v>
      </c>
    </row>
    <row spans="1:5" r="4">
      <c s="4" t="s" r="A4">
        <v>412</v>
      </c>
      <c s="5" t="n" r="B4">
        <v>286630</v>
      </c>
      <c s="5" t="n" r="C4">
        <v>158916</v>
      </c>
      <c s="5" t="n" r="D4">
        <v>16445</v>
      </c>
      <c s="5" t="n" r="E4">
        <v>0</v>
      </c>
    </row>
    <row spans="1:5" r="5">
      <c s="3" t="s" r="A5">
        <v>413</v>
      </c>
    </row>
    <row spans="1:5" r="6">
      <c s="4" t="s" r="A6">
        <v>412</v>
      </c>
      <c s="5" t="n" r="B6">
        <v>286630</v>
      </c>
      <c s="5" t="n" r="C6">
        <v>160976</v>
      </c>
      <c s="5" t="n" r="D6">
        <v>16445</v>
      </c>
      <c s="5" t="n" r="E6">
        <v>0</v>
      </c>
    </row>
    <row spans="1:5" r="7">
      <c s="3" t="s" r="A7">
        <v>414</v>
      </c>
    </row>
    <row spans="1:5" r="8">
      <c s="4" t="s" r="A8">
        <v>415</v>
      </c>
      <c s="5" t="n" r="B8">
        <v>0</v>
      </c>
      <c s="5" t="n" r="C8">
        <v>0</v>
      </c>
      <c s="5" t="n" r="D8">
        <v>0</v>
      </c>
      <c s="5" t="n" r="E8">
        <v>-356325</v>
      </c>
    </row>
    <row spans="1:5" r="9">
      <c s="3" t="s" r="A9">
        <v>416</v>
      </c>
    </row>
    <row spans="1:5" r="10">
      <c s="4" t="s" r="A10">
        <v>417</v>
      </c>
      <c s="5" t="n" r="B10">
        <v>24340451</v>
      </c>
      <c s="5" t="n" r="C10">
        <v>23163316</v>
      </c>
      <c s="5" t="n" r="D10">
        <v>24130481</v>
      </c>
      <c s="5" t="n" r="E10">
        <v>0</v>
      </c>
    </row>
    <row spans="1:5" r="11">
      <c s="3" t="s" r="A11">
        <v>418</v>
      </c>
    </row>
    <row spans="1:5" r="12">
      <c s="4" t="s" r="A12">
        <v>417</v>
      </c>
      <c s="5" t="n" r="B12">
        <v>26561329</v>
      </c>
      <c s="5" t="n" r="C12">
        <v>25995925</v>
      </c>
      <c s="5" t="n" r="D12">
        <v>26370421</v>
      </c>
      <c s="5" t="n" r="E12">
        <v>0</v>
      </c>
    </row>
    <row spans="1:5" r="13">
      <c s="3" t="s" r="A13">
        <v>419</v>
      </c>
    </row>
    <row spans="1:5" r="14">
      <c s="4" t="s" r="A14">
        <v>420</v>
      </c>
      <c s="5" t="n" r="B14">
        <v>0</v>
      </c>
      <c s="5" t="n" r="C14">
        <v>0</v>
      </c>
      <c s="5" t="n" r="D14">
        <v>0</v>
      </c>
      <c s="5" t="n" r="E14">
        <v>22860959</v>
      </c>
    </row>
    <row spans="1:5" r="15">
      <c s="3" t="s" r="A15">
        <v>421</v>
      </c>
    </row>
    <row spans="1:5" r="16">
      <c s="4" t="s" r="A16">
        <v>422</v>
      </c>
      <c s="9" t="n" r="B16">
        <v>0.01</v>
      </c>
      <c s="9" t="n" r="C16">
        <v>0.01</v>
      </c>
      <c s="7" t="n" r="D16">
        <v>0</v>
      </c>
      <c s="7" t="n" r="E16">
        <v>0</v>
      </c>
    </row>
    <row spans="1:5" r="17">
      <c s="3" t="s" r="A17">
        <v>423</v>
      </c>
    </row>
    <row spans="1:5" r="18">
      <c s="4" t="s" r="A18">
        <v>422</v>
      </c>
      <c s="10" t="n" r="B18">
        <v>0.01</v>
      </c>
      <c s="10" t="n" r="C18">
        <v>0.01</v>
      </c>
      <c s="5" t="n" r="D18">
        <v>0</v>
      </c>
      <c s="5" t="n" r="E18">
        <v>0</v>
      </c>
    </row>
    <row spans="1:5" r="19">
      <c s="3" t="s" r="A19">
        <v>424</v>
      </c>
    </row>
    <row spans="1:5" r="20">
      <c s="4" t="s" r="A20">
        <v>425</v>
      </c>
      <c s="7" t="n" r="B20">
        <v>0</v>
      </c>
      <c s="7" t="n" r="C20">
        <v>0</v>
      </c>
      <c s="7" t="n" r="D20">
        <v>0</v>
      </c>
      <c s="9" t="n" r="E20">
        <v>-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t="s" r="A1">
        <v>426</v>
      </c>
      <c s="2" t="s" r="B1">
        <v>67</v>
      </c>
      <c s="2" t="s" r="D1">
        <v>1</v>
      </c>
    </row>
    <row spans="1:5" r="2">
      <c s="2" t="s" r="B2">
        <v>2</v>
      </c>
      <c s="2" t="s" r="C2">
        <v>68</v>
      </c>
      <c s="2" t="s" r="D2">
        <v>2</v>
      </c>
      <c s="2" t="s" r="E2">
        <v>68</v>
      </c>
    </row>
    <row spans="1:5" r="3">
      <c s="3" t="s" r="A3">
        <v>427</v>
      </c>
    </row>
    <row spans="1:5" r="4">
      <c s="4" t="s" r="A4">
        <v>428</v>
      </c>
      <c s="7" t="n" r="B4">
        <v>0</v>
      </c>
      <c s="7" t="n" r="C4">
        <v>0</v>
      </c>
      <c s="7" t="n" r="D4">
        <v>0</v>
      </c>
      <c s="7" t="n" r="E4">
        <v>0</v>
      </c>
    </row>
    <row spans="1:5" r="5">
      <c s="4" t="s" r="A5">
        <v>429</v>
      </c>
      <c s="5" t="n" r="B5">
        <v>0</v>
      </c>
      <c s="5" t="n" r="C5">
        <v>50</v>
      </c>
      <c s="5" t="n" r="D5">
        <v>0</v>
      </c>
      <c s="5" t="n" r="E5">
        <v>6585</v>
      </c>
    </row>
    <row spans="1:5" r="6">
      <c s="4" t="s" r="A6">
        <v>297</v>
      </c>
      <c s="5" t="n" r="B6">
        <v>0</v>
      </c>
      <c s="5" t="n" r="C6">
        <v>50</v>
      </c>
      <c s="5" t="n" r="D6">
        <v>0</v>
      </c>
      <c s="5" t="n" r="E6">
        <v>6585</v>
      </c>
    </row>
    <row spans="1:5" r="7">
      <c s="4" t="s" r="A7">
        <v>430</v>
      </c>
      <c s="7" t="n" r="B7">
        <v>0</v>
      </c>
      <c s="7" t="n" r="C7">
        <v>0</v>
      </c>
      <c s="7" t="n" r="D7">
        <v>0</v>
      </c>
      <c s="7" t="n" r="E7">
        <v>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t="s" r="A1">
        <v>431</v>
      </c>
      <c s="2" t="s" r="B1">
        <v>235</v>
      </c>
    </row>
    <row spans="1:2" r="2">
      <c s="3" t="s" r="A2">
        <v>432</v>
      </c>
    </row>
    <row spans="1:2" r="3">
      <c s="4" t="s" r="A3">
        <v>433</v>
      </c>
      <c s="7" t="n" r="B3">
        <v>694000</v>
      </c>
    </row>
    <row spans="1:2" r="4">
      <c s="4" t="s" r="A4">
        <v>434</v>
      </c>
      <c s="7" t="n" r="B4">
        <v>86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0"/>
    <col customWidth="1" max="6" min="6" width="10"/>
  </cols>
  <sheetData>
    <row spans="1:6" r="1">
      <c s="1" t="s" r="A1">
        <v>86</v>
      </c>
      <c s="2" t="s" r="B1">
        <v>87</v>
      </c>
      <c s="2" t="s" r="C1">
        <v>88</v>
      </c>
      <c s="2" t="s" r="D1">
        <v>89</v>
      </c>
      <c s="2" t="s" r="E1">
        <v>90</v>
      </c>
      <c s="2" t="s" r="F1">
        <v>91</v>
      </c>
    </row>
    <row spans="1:6" r="2">
      <c s="4" t="s" r="A2">
        <v>92</v>
      </c>
      <c s="5" t="n" r="B2">
        <v>23569399</v>
      </c>
      <c s="5" t="n" r="C2">
        <v>13359</v>
      </c>
      <c s="5" t="n" r="D2">
        <v>9340645</v>
      </c>
      <c s="5" t="n" r="E2">
        <v>-7892563</v>
      </c>
      <c s="5" t="n" r="F2">
        <v>1461441</v>
      </c>
    </row>
    <row spans="1:6" r="3">
      <c s="4" t="s" r="A3">
        <v>93</v>
      </c>
      <c s="5" t="n" r="B3">
        <v>0</v>
      </c>
      <c s="5" t="n" r="C3">
        <v>0</v>
      </c>
      <c s="5" t="n" r="D3">
        <v>310397</v>
      </c>
      <c s="5" t="n" r="E3">
        <v>0</v>
      </c>
      <c s="5" t="n" r="F3">
        <v>310397</v>
      </c>
    </row>
    <row spans="1:6" r="4">
      <c s="4" t="s" r="A4">
        <v>94</v>
      </c>
      <c s="5" t="n" r="B4">
        <v>425000</v>
      </c>
      <c s="5" t="n" r="C4">
        <v>425</v>
      </c>
      <c s="5" t="n" r="D4">
        <v>112075</v>
      </c>
      <c s="5" t="n" r="E4">
        <v>0</v>
      </c>
      <c s="5" t="n" r="F4">
        <v>112500</v>
      </c>
    </row>
    <row spans="1:6" r="5">
      <c s="4" t="s" r="A5">
        <v>95</v>
      </c>
      <c s="5" t="n" r="B5">
        <v>699279</v>
      </c>
      <c s="5" t="n" r="C5">
        <v>699</v>
      </c>
      <c s="5" t="n" r="D5">
        <v>90941</v>
      </c>
      <c s="5" t="n" r="E5">
        <v>0</v>
      </c>
      <c s="5" t="n" r="F5">
        <v>91640</v>
      </c>
    </row>
    <row spans="1:6" r="6">
      <c s="4" t="s" r="A6">
        <v>96</v>
      </c>
      <c s="7" t="n" r="B6">
        <v>0</v>
      </c>
      <c s="7" t="n" r="C6">
        <v>0</v>
      </c>
      <c s="7" t="n" r="D6">
        <v>0</v>
      </c>
      <c s="7" t="n" r="E6">
        <v>16445</v>
      </c>
      <c s="7" t="n" r="F6">
        <v>16445</v>
      </c>
    </row>
    <row spans="1:6" r="7">
      <c s="4" t="s" r="A7">
        <v>97</v>
      </c>
      <c s="5" t="n" r="B7">
        <v>24693678</v>
      </c>
      <c s="5" t="n" r="C7">
        <v>14483</v>
      </c>
      <c s="5" t="n" r="D7">
        <v>9854058</v>
      </c>
      <c s="5" t="n" r="E7">
        <v>-7876118</v>
      </c>
      <c s="5" t="n" r="F7">
        <v>19924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35</v>
      </c>
      <c s="2" t="s" r="B1">
        <v>2</v>
      </c>
      <c s="2" t="s" r="C1">
        <v>30</v>
      </c>
    </row>
    <row spans="1:3" r="2">
      <c s="3" t="s" r="A2">
        <v>436</v>
      </c>
    </row>
    <row spans="1:3" r="3">
      <c s="4" t="s" r="A3">
        <v>437</v>
      </c>
      <c s="7" t="n" r="B3">
        <v>4569453</v>
      </c>
      <c s="7" t="n" r="C3">
        <v>5180013</v>
      </c>
    </row>
    <row spans="1:3" r="4">
      <c s="4" t="s" r="A4">
        <v>438</v>
      </c>
      <c s="5" t="n" r="B4">
        <v>70170</v>
      </c>
      <c s="5" t="n" r="C4">
        <v>52621</v>
      </c>
    </row>
    <row spans="1:3" r="5">
      <c s="4" t="s" r="A5">
        <v>439</v>
      </c>
      <c s="7" t="n" r="B5">
        <v>4639623</v>
      </c>
      <c s="7" t="n" r="C5">
        <v>52326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t="s" r="A1">
        <v>440</v>
      </c>
      <c s="2" t="s" r="B1">
        <v>67</v>
      </c>
      <c s="2" t="s" r="D1">
        <v>1</v>
      </c>
    </row>
    <row spans="1:5" r="2">
      <c s="2" t="s" r="B2">
        <v>2</v>
      </c>
      <c s="2" t="s" r="C2">
        <v>68</v>
      </c>
      <c s="2" t="s" r="D2">
        <v>2</v>
      </c>
      <c s="2" t="s" r="E2">
        <v>68</v>
      </c>
    </row>
    <row spans="1:5" r="3">
      <c s="3" t="s" r="A3">
        <v>441</v>
      </c>
    </row>
    <row spans="1:5" r="4">
      <c s="4" t="s" r="A4">
        <v>442</v>
      </c>
      <c s="7" t="n" r="B4">
        <v>796000</v>
      </c>
      <c s="7" t="n" r="C4">
        <v>717000</v>
      </c>
      <c s="7" t="n" r="D4">
        <v>2232000</v>
      </c>
      <c s="7" t="n" r="E4">
        <v>198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68</v>
      </c>
    </row>
    <row spans="1:3" r="3">
      <c s="3" t="s" r="A3">
        <v>99</v>
      </c>
    </row>
    <row spans="1:3" r="4">
      <c s="4" t="s" r="A4">
        <v>100</v>
      </c>
      <c s="7" t="n" r="B4">
        <v>16445</v>
      </c>
      <c s="7" t="n" r="C4">
        <v>-356325</v>
      </c>
    </row>
    <row spans="1:3" r="5">
      <c s="3" t="s" r="A5">
        <v>101</v>
      </c>
    </row>
    <row spans="1:3" r="6">
      <c s="4" t="s" r="A6">
        <v>102</v>
      </c>
      <c s="5" t="n" r="B6">
        <v>4153</v>
      </c>
      <c s="5" t="n" r="C6">
        <v>2764</v>
      </c>
    </row>
    <row spans="1:3" r="7">
      <c s="4" t="s" r="A7">
        <v>103</v>
      </c>
      <c s="5" t="n" r="B7">
        <v>970136</v>
      </c>
      <c s="5" t="n" r="C7">
        <v>1015856</v>
      </c>
    </row>
    <row spans="1:3" r="8">
      <c s="4" t="s" r="A8">
        <v>93</v>
      </c>
      <c s="5" t="n" r="B8">
        <v>328724</v>
      </c>
      <c s="5" t="n" r="C8">
        <v>590295</v>
      </c>
    </row>
    <row spans="1:3" r="9">
      <c s="4" t="s" r="A9">
        <v>104</v>
      </c>
      <c s="5" t="n" r="B9">
        <v>0</v>
      </c>
      <c s="5" t="n" r="C9">
        <v>-85933</v>
      </c>
    </row>
    <row spans="1:3" r="10">
      <c s="3" t="s" r="A10">
        <v>105</v>
      </c>
    </row>
    <row spans="1:3" r="11">
      <c s="4" t="s" r="A11">
        <v>106</v>
      </c>
      <c s="5" t="n" r="B11">
        <v>-836549</v>
      </c>
      <c s="5" t="n" r="C11">
        <v>-906691</v>
      </c>
    </row>
    <row spans="1:3" r="12">
      <c s="4" t="s" r="A12">
        <v>107</v>
      </c>
      <c s="5" t="n" r="B12">
        <v>-214004</v>
      </c>
      <c s="5" t="n" r="C12">
        <v>-332994</v>
      </c>
    </row>
    <row spans="1:3" r="13">
      <c s="4" t="s" r="A13">
        <v>36</v>
      </c>
      <c s="5" t="n" r="B13">
        <v>-36911</v>
      </c>
      <c s="5" t="n" r="C13">
        <v>65498</v>
      </c>
    </row>
    <row spans="1:3" r="14">
      <c s="4" t="s" r="A14">
        <v>43</v>
      </c>
      <c s="5" t="n" r="B14">
        <v>-903073</v>
      </c>
      <c s="5" t="n" r="C14">
        <v>51089</v>
      </c>
    </row>
    <row spans="1:3" r="15">
      <c s="4" t="s" r="A15">
        <v>108</v>
      </c>
      <c s="5" t="n" r="B15">
        <v>-20400</v>
      </c>
      <c s="5" t="n" r="C15">
        <v>-20400</v>
      </c>
    </row>
    <row spans="1:3" r="16">
      <c s="4" t="s" r="A16">
        <v>109</v>
      </c>
      <c s="5" t="n" r="B16">
        <v>0</v>
      </c>
      <c s="5" t="n" r="C16">
        <v>-104067</v>
      </c>
    </row>
    <row spans="1:3" r="17">
      <c s="4" t="s" r="A17">
        <v>110</v>
      </c>
      <c s="5" t="n" r="B17">
        <v>-200520</v>
      </c>
      <c s="5" t="n" r="C17">
        <v>557417</v>
      </c>
    </row>
    <row spans="1:3" r="18">
      <c s="4" t="s" r="A18">
        <v>111</v>
      </c>
      <c s="5" t="n" r="B18">
        <v>-891999</v>
      </c>
      <c s="5" t="n" r="C18">
        <v>476509</v>
      </c>
    </row>
    <row spans="1:3" r="19">
      <c s="3" t="s" r="A19">
        <v>112</v>
      </c>
    </row>
    <row spans="1:3" r="20">
      <c s="4" t="s" r="A20">
        <v>113</v>
      </c>
      <c s="5" t="n" r="B20">
        <v>0</v>
      </c>
      <c s="5" t="n" r="C20">
        <v>-10995</v>
      </c>
    </row>
    <row spans="1:3" r="21">
      <c s="4" t="s" r="A21">
        <v>114</v>
      </c>
      <c s="5" t="n" r="B21">
        <v>0</v>
      </c>
      <c s="5" t="n" r="C21">
        <v>-10995</v>
      </c>
    </row>
    <row spans="1:3" r="22">
      <c s="3" t="s" r="A22">
        <v>115</v>
      </c>
    </row>
    <row spans="1:3" r="23">
      <c s="4" t="s" r="A23">
        <v>116</v>
      </c>
      <c s="5" t="n" r="B23">
        <v>91640</v>
      </c>
      <c s="5" t="n" r="C23">
        <v>46280</v>
      </c>
    </row>
    <row spans="1:3" r="24">
      <c s="4" t="s" r="A24">
        <v>117</v>
      </c>
      <c s="5" t="n" r="B24">
        <v>112500</v>
      </c>
      <c s="5" t="n" r="C24">
        <v>129583</v>
      </c>
    </row>
    <row spans="1:3" r="25">
      <c s="4" t="s" r="A25">
        <v>118</v>
      </c>
      <c s="5" t="n" r="B25">
        <v>500000</v>
      </c>
      <c s="5" t="n" r="C25">
        <v>0</v>
      </c>
    </row>
    <row spans="1:3" r="26">
      <c s="4" t="s" r="A26">
        <v>119</v>
      </c>
      <c s="5" t="n" r="B26">
        <v>0</v>
      </c>
      <c s="5" t="n" r="C26">
        <v>-115000</v>
      </c>
    </row>
    <row spans="1:3" r="27">
      <c s="4" t="s" r="A27">
        <v>120</v>
      </c>
      <c s="5" t="n" r="B27">
        <v>704140</v>
      </c>
      <c s="5" t="n" r="C27">
        <v>60863</v>
      </c>
    </row>
    <row spans="1:3" r="28">
      <c s="4" t="s" r="A28">
        <v>121</v>
      </c>
      <c s="5" t="n" r="B28">
        <v>-187859</v>
      </c>
      <c s="5" t="n" r="C28">
        <v>526377</v>
      </c>
    </row>
    <row spans="1:3" r="29">
      <c s="4" t="s" r="A29">
        <v>122</v>
      </c>
      <c s="5" t="n" r="B29">
        <v>1144983</v>
      </c>
      <c s="5" t="n" r="C29">
        <v>1433102</v>
      </c>
    </row>
    <row spans="1:3" r="30">
      <c s="4" t="s" r="A30">
        <v>123</v>
      </c>
      <c s="5" t="n" r="B30">
        <v>957124</v>
      </c>
      <c s="5" t="n" r="C30">
        <v>1959479</v>
      </c>
    </row>
    <row spans="1:3" r="31">
      <c s="3" t="s" r="A31">
        <v>124</v>
      </c>
    </row>
    <row spans="1:3" r="32">
      <c s="4" t="s" r="A32">
        <v>125</v>
      </c>
      <c s="5" t="n" r="B32">
        <v>50</v>
      </c>
      <c s="5" t="n" r="C32">
        <v>6585</v>
      </c>
    </row>
    <row spans="1:3" r="33">
      <c s="4" t="s" r="A33">
        <v>126</v>
      </c>
      <c s="5" t="n" r="B33">
        <v>0</v>
      </c>
      <c s="5" t="n" r="C33">
        <v>104067</v>
      </c>
    </row>
    <row spans="1:3" r="34">
      <c s="4" t="s" r="A34">
        <v>127</v>
      </c>
      <c s="5" t="n" r="B34">
        <v>0</v>
      </c>
      <c s="5" t="n" r="C34">
        <v>5819</v>
      </c>
    </row>
    <row spans="1:3" r="35">
      <c s="4" t="s" r="A35">
        <v>128</v>
      </c>
      <c s="5" t="n" r="B35">
        <v>0</v>
      </c>
      <c s="5" t="n" r="C35">
        <v>30928</v>
      </c>
    </row>
    <row spans="1:3" r="36">
      <c s="4" t="s" r="A36">
        <v>129</v>
      </c>
      <c s="7" t="n" r="B36">
        <v>0</v>
      </c>
      <c s="7" t="n" r="C36">
        <v>1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0</v>
      </c>
      <c s="2" t="s" r="B1">
        <v>1</v>
      </c>
    </row>
    <row spans="1:2" r="2">
      <c s="2" t="s" r="B2">
        <v>2</v>
      </c>
    </row>
    <row spans="1:2" r="3">
      <c s="3" t="s" r="A3">
        <v>130</v>
      </c>
    </row>
    <row spans="1:2" r="4">
      <c s="4" t="s" r="A4">
        <v>130</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2</v>
      </c>
      <c s="2" t="s" r="B1">
        <v>1</v>
      </c>
    </row>
    <row spans="1:2" r="2">
      <c s="2" t="s" r="B2">
        <v>2</v>
      </c>
    </row>
    <row spans="1:2" r="3">
      <c s="3" t="s" r="A3">
        <v>132</v>
      </c>
    </row>
    <row spans="1:2" r="4">
      <c s="4" t="s" r="A4">
        <v>132</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4</v>
      </c>
      <c s="2" t="s" r="B1">
        <v>1</v>
      </c>
    </row>
    <row spans="1:2" r="2">
      <c s="2" t="s" r="B2">
        <v>2</v>
      </c>
    </row>
    <row spans="1:2" r="3">
      <c s="3" t="s" r="A3">
        <v>134</v>
      </c>
    </row>
    <row spans="1:2" r="4">
      <c s="4" t="s" r="A4">
        <v>134</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of the C</vt:lpstr>
      <vt:lpstr>Summary of significant accounti</vt:lpstr>
      <vt:lpstr>Commitments and contingencies</vt:lpstr>
      <vt:lpstr>Severance payable</vt:lpstr>
      <vt:lpstr>Related party transactions</vt:lpstr>
      <vt:lpstr>Notes payable</vt:lpstr>
      <vt:lpstr>Capital transactions</vt:lpstr>
      <vt:lpstr>Basic and diluted earnings (los</vt:lpstr>
      <vt:lpstr>Income taxes</vt:lpstr>
      <vt:lpstr>Segment reporting</vt:lpstr>
      <vt:lpstr>Accounting Policies (Policies)</vt:lpstr>
      <vt:lpstr>Changes in the Company's deferr</vt:lpstr>
      <vt:lpstr>Summary Stock Options (Tables)</vt:lpstr>
      <vt:lpstr>Schedule of all stock options o</vt:lpstr>
      <vt:lpstr>Schedule of details the future </vt:lpstr>
      <vt:lpstr>Computation Basic and diluted e</vt:lpstr>
      <vt:lpstr>Schedule Of income Tax Expense </vt:lpstr>
      <vt:lpstr>Segment Information Reporting (</vt:lpstr>
      <vt:lpstr>Concentration of credit risk Pa</vt:lpstr>
      <vt:lpstr>Significant Accounting Policies</vt:lpstr>
      <vt:lpstr>Significant Accounting Polici27</vt:lpstr>
      <vt:lpstr>Deferred service revenue relate</vt:lpstr>
      <vt:lpstr>Stock Options (Details)</vt:lpstr>
      <vt:lpstr>Stock Options Outstanding And C</vt:lpstr>
      <vt:lpstr>Summary Of Stock Options Outsta</vt:lpstr>
      <vt:lpstr>Assumptions used in the Black-S</vt:lpstr>
      <vt:lpstr>Summary Of Stock Options Outs33</vt:lpstr>
      <vt:lpstr>Summary Of All Stock Options Ou</vt:lpstr>
      <vt:lpstr>Commitments and contingencies -</vt:lpstr>
      <vt:lpstr>Commitments and contingencies36</vt:lpstr>
      <vt:lpstr>Severance agreement (Details)</vt:lpstr>
      <vt:lpstr>Severance payable (Details)</vt:lpstr>
      <vt:lpstr>Related party transactions (Det</vt:lpstr>
      <vt:lpstr>Related Party Transactions bala</vt:lpstr>
      <vt:lpstr>Notes Payable (Details)</vt:lpstr>
      <vt:lpstr>CAPITAL TRANSACTIONS (Narrative</vt:lpstr>
      <vt:lpstr>Capital stock - Share based com</vt:lpstr>
      <vt:lpstr>Earnings Per Share (Details)</vt:lpstr>
      <vt:lpstr>Basic and diluted earnings per </vt:lpstr>
      <vt:lpstr>Basic And Diluted Earnings Pe46</vt:lpstr>
      <vt:lpstr>Computations For Basic And Full</vt:lpstr>
      <vt:lpstr>Income taxes (Details)</vt:lpstr>
      <vt:lpstr>Income Tax (Details)</vt:lpstr>
      <vt:lpstr>Selected balance sheet informa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7:34Z</dcterms:created>
  <dcterms:modified xmlns:dcterms="http://purl.org/dc/terms/" xmlns:xsi="http://www.w3.org/2001/XMLSchema-instance" xsi:type="dcterms:W3CDTF">2015-08-06T16:07:34Z</dcterms:modified>
  <dc:title xmlns:dc="http://purl.org/dc/elements/1.1/">Untitled</dc:title>
  <dc:description xmlns:dc="http://purl.org/dc/elements/1.1/"/>
  <dc:subject xmlns:dc="http://purl.org/dc/elements/1.1/"/>
  <cp:keywords/>
  <cp:category/>
</cp:coreProperties>
</file>